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Accounting Policies" sheetId="8" r:id="rId8"/>
    <s:sheet name="Other Receivables and Current A" sheetId="9" r:id="rId9"/>
    <s:sheet name="Earnings Per Share" sheetId="10" r:id="rId10"/>
    <s:sheet name="Goodwill and Intangible Assets" sheetId="11" r:id="rId11"/>
    <s:sheet name="Fair Value Measurement" sheetId="12" r:id="rId12"/>
    <s:sheet name="Geographic Information" sheetId="13" r:id="rId13"/>
    <s:sheet name="Stock-Based Compensation" sheetId="14" r:id="rId14"/>
    <s:sheet name="Stock Repurchase Program" sheetId="15" r:id="rId15"/>
    <s:sheet name="Contingencies and Commitments" sheetId="16" r:id="rId16"/>
    <s:sheet name="New Accounting Guidance" sheetId="17" r:id="rId17"/>
    <s:sheet name="Accounting Policies (Policies)" sheetId="18" r:id="rId18"/>
    <s:sheet name="Accounting Policies (Tables)" sheetId="19" r:id="rId19"/>
    <s:sheet name="Other Receivables and Current20" sheetId="20" r:id="rId20"/>
    <s:sheet name="Earnings Per Share (Tables)" sheetId="21" r:id="rId21"/>
    <s:sheet name="Goodwill and Intangible Assets " sheetId="22" r:id="rId22"/>
    <s:sheet name="Fair Value Measurement (Tables)" sheetId="23" r:id="rId23"/>
    <s:sheet name="Geographic Information (Tables)" sheetId="24" r:id="rId24"/>
    <s:sheet name="Stock-Based Compensation (Table" sheetId="25" r:id="rId25"/>
    <s:sheet name="Stock Repurchase Program (Table" sheetId="26" r:id="rId26"/>
    <s:sheet name="Organization - Additional Infor" sheetId="27" r:id="rId27"/>
    <s:sheet name="Cash and Cash Equivalents (Deta" sheetId="28" r:id="rId28"/>
    <s:sheet name="Other Receivables and Current29" sheetId="29" r:id="rId29"/>
    <s:sheet name="Details of Basic and Diluted EP" sheetId="30" r:id="rId30"/>
    <s:sheet name="Intangible Assets (Detail)" sheetId="31" r:id="rId31"/>
    <s:sheet name="Estimated Useful Lives (Detail)" sheetId="32" r:id="rId32"/>
    <s:sheet name="Goodwill and Intangible Asset33" sheetId="33" r:id="rId33"/>
    <s:sheet name="Estimated Future Amortization E" sheetId="34" r:id="rId34"/>
    <s:sheet name="Changes in Goodwill (Detail)" sheetId="35" r:id="rId35"/>
    <s:sheet name="Fair Value of Assets and Liabil" sheetId="36" r:id="rId36"/>
    <s:sheet name="Fair Value Measurement - Additi" sheetId="37" r:id="rId37"/>
    <s:sheet name="Changes in Level 3 Liabilities " sheetId="38" r:id="rId38"/>
    <s:sheet name="Revenue by Geographic Area (Det" sheetId="39" r:id="rId39"/>
    <s:sheet name="Property and Equipment by Geogr" sheetId="40" r:id="rId40"/>
    <s:sheet name="Stock-Based Compensation Expens" sheetId="41" r:id="rId41"/>
    <s:sheet name="Stock-Based Compensation - Addi" sheetId="42" r:id="rId42"/>
    <s:sheet name="Stock Repurchase Program - Addi" sheetId="43" r:id="rId43"/>
    <s:sheet name="Contingencies and Commitments -" sheetId="44" r:id="rId44"/>
  </s:sheets>
  <s:definedNames/>
  <s:calcPr calcId="124519" calcMode="auto" fullCalcOnLoad="1"/>
</s:workbook>
</file>

<file path=xl/sharedStrings.xml><?xml version="1.0" encoding="utf-8"?>
<sst xmlns="http://schemas.openxmlformats.org/spreadsheetml/2006/main" uniqueCount="319">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NSS</t>
  </si>
  <si>
    <t>Entity Registrant Name</t>
  </si>
  <si>
    <t>ANSY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less allowance for doubtful accounts of $5,100 and $5,200, respectively</t>
  </si>
  <si>
    <t>Other receivables and current assets</t>
  </si>
  <si>
    <t>Total current assets</t>
  </si>
  <si>
    <t>Property and equipment, net</t>
  </si>
  <si>
    <t>Goodwill</t>
  </si>
  <si>
    <t>Other intangible assets, net</t>
  </si>
  <si>
    <t>Other long-term assets</t>
  </si>
  <si>
    <t>Deferred income taxe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6,078,052 and 5,096,505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3 Months Ended</t>
  </si>
  <si>
    <t>Jun. 30, 2015</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expense</t>
  </si>
  <si>
    <t>Interest income</t>
  </si>
  <si>
    <t>Other income, net</t>
  </si>
  <si>
    <t>Income before income tax provision</t>
  </si>
  <si>
    <t>Income tax provision</t>
  </si>
  <si>
    <t>Net income</t>
  </si>
  <si>
    <t>Earnings per share - basic:</t>
  </si>
  <si>
    <t>Basic earnings per share</t>
  </si>
  <si>
    <t>Weighted average shares - basic</t>
  </si>
  <si>
    <t>Earnings per share - diluted:</t>
  </si>
  <si>
    <t>Diluted earnings per share</t>
  </si>
  <si>
    <t>Weighted average shares - diluted</t>
  </si>
  <si>
    <t>CONDENSED CONSOLIDATED STATEMENTS OF COMPREHENSIVE INCOME - USD ($) $ in Thousands</t>
  </si>
  <si>
    <t>Other comprehensive income (loss):</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Deferred income tax expense</t>
  </si>
  <si>
    <t>Provision for bad debts</t>
  </si>
  <si>
    <t>Stock-based compensation expense</t>
  </si>
  <si>
    <t>Excess tax benefits from stock-based compensation</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Contingent consideration payments</t>
  </si>
  <si>
    <t>Proceeds from shares issued for stock-based compensation</t>
  </si>
  <si>
    <t>Other financing activitie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Organization</t>
  </si>
  <si>
    <t>Organization, Consolidation and Presentation of Financial Statements [Abstract]</t>
  </si>
  <si>
    <t>Organization ANSYS, Inc. (hereafter the "Company" or "ANSYS") develops and globally markets engineering simulation software and technologies widely used by engineers, designers, researchers and students across a broad spectrum of industries and academia, including aerospace and defense, automotive, industrial equipment, electronics, biomedical, energy, materials and chemical processing, and semiconductors. As defined by the accounting guidance for segment reporting, the Company operates as one segment.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or discontinuation of the historical product offerings. As a result, it is impracticable for the Company to provide accurate historical or current reporting among its various product lines.</t>
  </si>
  <si>
    <t>Accounting Policies</t>
  </si>
  <si>
    <t>Accounting Policies [Abstract]</t>
  </si>
  <si>
    <t>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5 . The condensed consolidated December 31, 2015 balance sheet presented is derived from the audited December 31, 2015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six months ended June 30, 2016 are not necessarily indicative of the results that may be expected for any future period. Cash and Cash Equivalents Cash and cash equivalents consist primarily of highly liquid investments such as deposits held at major banks and money market mutual funds. Cash equivalents are carried at cost, which approximates fair value. The Company’s cash and cash equivalent balances comprise the following: June 30, 2016 December 31, 2015 (in thousands, except percentages) Amount % of Total Amount % of Total Cash accounts $ 488,600 57.9 $ 427,244 54.5 Money market mutual funds 354,755 42.1 356,924 45.5 Total $ 843,355 $ 784,168 The Company's money market mutual fund balances are held in various funds of a single issuer.</t>
  </si>
  <si>
    <t>Other Receivables and Current Assets</t>
  </si>
  <si>
    <t>Prepaid Expense and Other Assets, Current [Abstract]</t>
  </si>
  <si>
    <t>Other Receivables and Current Assets The Company's other receivables and current assets comprise the following balances: (in thousands) June 30, December 31, Receivables related to unrecognized revenue $ 125,076 $ 170,186 Income taxes receivable, including overpayments and refunds 30,412 7,877 Prepaid expenses and other current assets 24,983 22,170 Total other receivables and current assets $ 180,471 $ 200,233 Receivables for unrecognized revenue represent the current portion of billings made for annual lease licenses and software maintenance that have not yet been recognized as revenue.</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options are anti-dilutive, they are excluded from the calculation of diluted EPS. The details of basic and diluted EPS are as follows: Three Months Ended Six Months Ended (in thousands, except per share data) June 30, June 30, June 30, June 30, Net income $ 69,628 $ 62,335 $ 126,096 $ 118,467 Weighted average shares outstanding – basic 87,638 89,866 87,876 89,962 Dilutive effect of stock plans 1,667 1,860 1,818 1,971 Weighted average shares outstanding – diluted 89,305 91,726 89,694 91,933 Basic earnings per share $ 0.79 $ 0.69 $ 1.43 $ 1.32 Diluted earnings per share $ 0.78 $ 0.68 $ 1.41 $ 1.29 Anti-dilutive shares 169 223 228 230</t>
  </si>
  <si>
    <t>Goodwill and Intangible Assets</t>
  </si>
  <si>
    <t>Goodwill and Intangible Assets Disclosure [Abstract]</t>
  </si>
  <si>
    <t>Goodwill and Intangible Assets The Company's intangible assets and estimated useful lives are classified as follows: June 30, 2016 December 31, 2015 (in thousands) Gross Carrying Amount Accumulated Amortization Gross Carrying Amount Accumulated Amortization Finite-lived intangible assets: Developed software and core technologies (3 – 11 years) $ 336,562 $ (263,383 ) $ 336,262 $ (251,201 ) Customer lists and contract backlog (5 – 15 years) 163,622 (84,676 ) 159,885 (76,160 ) Trade names (2 – 10 years) 127,857 (83,406 ) 127,903 (76,493 ) Total $ 628,041 $ (431,465 ) $ 624,050 $ (403,854 ) Indefinite-lived intangible assets: Trade name $ 357 $ 357 Amortization expense for the intangible assets reflected above was $12.7 million and $14.8 million for the three months ended June 30, 2016 and 2015 , respectively. Amortization expense for the intangible assets reflected above was $25.4 million and $29.2 million for the six months ended June 30, 2016 and 2015 , respectively. As of June 30, 2016 , estimated future amortization expense for the intangible assets reflected above is as follows: (in thousands) Remainder of 2016 $ 25,442 2017 48,022 2018 34,668 2019 21,190 2020 20,083 2021 15,911 Thereafter 31,260 Total intangible assets subject to amortization 196,576 Indefinite-lived trade name 357 Other intangible assets, net $ 196,933 The changes in goodwill during the six months ended June 30, 2016 and 2015 were as follows: (in thousands) 2016 2015 Beginning balance – January 1 $ 1,332,348 $ 1,312,182 Acquisitions — 5,411 Adjustments (1) (1 ) (3,601 ) Currency translation 1,050 (1,871 ) Ending balance – June 30 $ 1,333,397 $ 1,312,121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 During the first quarter of 2016 , the Company completed the annual impairment test for goodwill and the indefinite-lived intangible asset and determined that these assets had not been impaired as of the test date, January 1, 2016 . No other events or circumstances changed during the six months ended June 30, 2016 that would indicate that the fair values of the Company's reporting unit and indefinite-lived intangible asset are below their carrying amounts.</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A financial asset's or liability's classification within the hierarchy is determined based on the lowest level input that is significant to the fair value measurement. The following tables provide the assets and liabilities carried at fair value and measured on a recurring basis: Fair Value Measurements at Reporting Date Using: (in thousands) June 30, Quoted Prices in Active Markets (Level 1) Significant Other Observable Inputs (Level 2) Significant Unobservable Inputs (Level 3) Assets Cash equivalents $ 354,755 $ 354,755 $ — $ — Short-term investments $ 410 $ — $ 410 $ — Fair Value Measurements at Reporting Date Using: (in thousands) December 31, 2015 Quoted Prices in Active Markets (Level 1) Significant Other Observable Inputs (Level 2) Significant Unobservable Inputs (Level 3) Assets Cash equivalents $ 356,924 $ 356,924 $ — $ — Short-term investments $ 446 $ — $ 446 $ — Liabilities Contingent consideration $ (1,376 ) $ — $ — $ (1,376 ) The cash equivalents in the preceding tables represent money market mutual funds. The short-term investments in the preceding tables represent deposits held by certain foreign subsidiaries of the Company. The deposits have fixed interest rates with maturity dates ranging from three months to one year. The contingent consideration in the table above represents the final payment related to the 2013 acquisition of EVEN - Evolutionary Engineering AG ("EVEN"). The net present value calculation for the contingent consideration, which was paid during the quarter ended March 31, 2016, included significant unobservable inputs as of December 31, 2015 in the assumption that the remaining payment would be made, and, therefore, the liability was classified as Level 3 in the fair value hierarchy. The following tables present the changes in the Company’s Level 3 liabilities that are measured at fair value on a recurring basis during the three and six months ended June 30, 2016 and 2015 : Fair Value Measurement Using Significant Unobservable Inputs (in thousands) Contingent Consideration Balance as of January 1, 2016 $ 1,376 Contingent payment (1,448 ) Interest expense and foreign exchange activity included in earnings 72 Balance as of June 30, 2016 $ — The final payment related to the EVEN contingent consideration was paid in the first quarter of 2016. As a result of making this final payment, the Company no longer has a contingent consideration liability at June 30, 2016 . Fair Value Measurement Using Significant Unobservable Inputs (in thousands) Contingent Consideration Balance as of January 1, 2015 $ 2,621 Interest expense and foreign exchange activity included in earnings 122 Balance as of March 31, 2015 $ 2,743 Contingent payment (1,456 ) Interest expense and foreign exchange activity included in earnings 107 Balance as of June 30, 2015 $ 1,394 The carrying values of cash, accounts receivable, accounts payable, accrued expenses, other accrued liabilities and short-term obligations approximate their fair values because of their short-term nature.</t>
  </si>
  <si>
    <t>Geographic Information</t>
  </si>
  <si>
    <t>Segments, Geographical Areas [Abstract]</t>
  </si>
  <si>
    <t>Geographic Information Revenue to external customers is attributed to individual countries based upon the location of the customer. Revenue by geographic area is as follows: Three Months Ended Six Months Ended (in thousands) June 30, June 30, June 30, June 30, United States $ 89,267 $ 87,372 $ 174,644 $ 168,841 Japan 31,250 25,840 59,105 52,538 Germany 24,662 22,365 48,029 45,592 South Korea 16,357 16,005 28,248 27,151 France 12,338 12,616 24,052 24,156 Canada 3,293 3,345 6,676 6,628 Other European 35,785 36,990 69,774 70,558 Other international 33,117 30,952 61,447 57,802 Total revenue $ 246,069 $ 235,485 $ 471,975 $ 453,266 Property and equipment by geographic area is as follows: (in thousands) June 30, December 31, United States $ 45,454 $ 47,971 Europe 5,489 6,808 India 3,376 3,286 Other international 3,776 3,859 Total property and equipment, net $ 58,095 $ 61,924</t>
  </si>
  <si>
    <t>Stock-Based Compensation</t>
  </si>
  <si>
    <t>Disclosure of Compensation Related Costs, Share-based Payments [Abstract]</t>
  </si>
  <si>
    <t>Stock-Based Compensation In May 2016, the Company received shareholder approval for the Fifth Amended and Restated ANSYS, Inc. 1996 Stock Option and Grant Plan (the “Restated Plan”). The Restated Plan increases the maximum number of shares available for awards to a total of 39,768,912 shares. The Company also received approval for the Third Amended and Restated Employee Stock Purchase Plan (the “Restated ESPP”). The Restated ESPP increases the number of shares available for offerings to a total of 1.8 million shares. Total stock-based compensation expense and its net impact on basic and diluted earnings per share are as follows: Three Months Ended Six Months Ended (in thousands, except per share data) June 30, June 30, June 30, June 30, Cost of sales: Software licenses $ 182 $ 182 $ 337 $ 375 Maintenance and service 416 486 783 902 Operating expenses: Selling, general and administrative 3,944 4,722 6,868 8,789 Research and development 3,992 3,640 7,624 6,795 Stock-based compensation expense before taxes 8,534 9,030 15,612 16,861 Related income tax benefits (2,892 ) (2,911 ) (4,935 ) (5,729 ) Stock-based compensation expense, net of taxes $ 5,642 $ 6,119 $ 10,677 $ 11,132 Net impact on earnings per share: Basic earnings per share $ (0.06 ) $ (0.07 ) $ (0.12 ) $ (0.12 ) Diluted earnings per share $ (0.06 ) $ (0.07 ) $ (0.12 ) $ (0.12 )</t>
  </si>
  <si>
    <t>Stock Repurchase Program</t>
  </si>
  <si>
    <t>Class of Stock Disclosures [Abstract]</t>
  </si>
  <si>
    <t>Stock Repurchase Program Under the Company's stock repurchase program, the Company repurchased shares during the six months ended June 30, 2016 and 2015 , as follows: Six Months Ended (in thousands, except per share data) June 30, June 30, Number of shares repurchased 1,500 1,543 Average price paid per share $ 85.84 $ 83.42 Total cost $ 128,760 $ 128,716 In February 2016, the Company's Board of Directors increased the number of shares authorized for repurchase to a total of 5.0 million shares under the stock repurchase program. As of June 30, 2016 , 3.5 million shares remained available for repurchase under the program.</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received a formal inquiry after a service tax audit was held in 2011. The Company could incur tax charges and related liabilities, including those related to the service tax audit case, of approximately $7 million . The service tax issues raised in the Company’s notice are very similar to the case, M/s Microsoft Corporation (I) (P) Ltd. Vs Commissioner of Service Tax , New Delhi , wherein the Delhi Customs, Excise and Service Tax Appellate Tribunal (CESTAT) has passed a favorable ruling to Microsoft. The Company can provide no assurances on whether the Microsoft case’s favorable ruling will be challenged in higher courts or on the impact that the present Microsoft case’s decision will have on the Company’s audit case. The Company is uncertain as to when the service tax audit will be completed. A French subsidiary of the Company received notice that the French taxing authority rejected the Company's 2012 research and development credit. The Company intends to contest the decision. However, if the Company does not receive a favorable outcome, it could incur charges of approximately $0.8 million . In addition, an unfavorable outcome could call into question $3.8 million of similar research and development credits currently reflected as an asset for 2013 through the current quarter. The Company can provide no assurances on the timing or outcome of this matter.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June 30, 2016 . For several reasons, including the lack of prior material indemnification claims, the Company cannot determine the maximum amount of potential future payments, if any, related to such indemnification provisions.</t>
  </si>
  <si>
    <t>New Accounting Guidance</t>
  </si>
  <si>
    <t>New Accounting Pronouncements and Changes in Accounting Principles [Abstract]</t>
  </si>
  <si>
    <t>New Accounting Guidance Employee share-based payment accounting: In March 2016, the Financial Accounting Standards Board (FASB) issued Accounting Standards Update No. 2016-09, Improvements to Employee Share-Based Payment Accounting (ASU 2016-09). This update includes various areas for simplification related to aspects of the accounting for share-based payment transactions. One simplification is that the tax effects of share-based payment settlements will be recorded in the income statement. Prior guidance required tax windfalls at settlement, and tax shortfalls to the extent of previous windfalls, to be recorded in equity. This provision is required to be adopted prospectively. These tax effects will be reported as operating cash flows according to the new guidance as opposed to financing cash flows in the prior guidance. Other simplifications involve the classification of awards as either equity or liabilities and classification on the statements of cash flows. ASU 2016-09 is effective for annual periods beginning after December 15, 2016, including interim periods within that reporting period. The Company is currently evaluating the effect that implementation of this update will have on its financial results upon adoption. Leases: In February 2016, the FASB issued Accounting Standards Update No. 2016-02, Leases (Topic 842) (ASU 2016-02). ASU 2016-02 requires virtually all leases, other than leases that meet the definition of a short-term lease, to be recorded on the balance sheet with a right-of-use asset and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annual periods beginning after December 15, 2018, including interim periods within that reporting period. Early adoption is permitted and a modified retrospective transition is required upon adoption. The Company is currently evaluating the effect that implementation of this update will have on its financial results upon adoption. Revenue from contracts with customers: In May 2014, the FASB issued Accounting Standards Update No. 2014-09, Revenue from Contracts with Customers (Topic 606) (ASU 2014-09). ASU 2014-09 supersedes most current revenue recognition guidance, including industry-specific guidance. Previous guidance requires an entity to recognize revenue when persuasive evidence of an arrangement exists, delivery has occurred or services have been rendered, the seller's price to the buyer is fixed or determinable, and collectibility is reasonably assured. Under the new guidance, an entity is required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ASU 2015-14, Revenue from Contracts with Customers (Topic 606): Deferral of the Effective Date , delayed the effective date of ASU 2014-09 to annual periods beginning after December 15, 2017, including interim periods within that reporting period. Entities have the option of using a full retrospective, cumulative effect or modified approach to adopt ASU 2014-09. This update will impact the timing and amounts of revenue recognized. The Company is currently evaluating the effect that implementation of this update will have on its financial results upon adoption.</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5 . The condensed consolidated December 31, 2015 balance sheet presented is derived from the audited December 31, 2015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six months ended June 30, 2016 are not necessarily indicative of the results that may be expected for any future period.</t>
  </si>
  <si>
    <t>Cash and Cash Equivalents</t>
  </si>
  <si>
    <t>Cash and Cash Equivalents Cash and cash equivalents consist primarily of highly liquid investments such as deposits held at major banks and money market mutual funds. Cash equivalents are carried at cost, which approximates fair value. The Company’s cash and cash equivalent balances comprise the following: June 30, 2016 December 31, 2015 (in thousands, except percentages) Amount % of Total Amount % of Total Cash accounts $ 488,600 57.9 $ 427,244 54.5 Money market mutual funds 354,755 42.1 356,924 45.5 Total $ 843,355 $ 784,168 The Company's money market mutual fund balances are held in various funds of a single issuer.</t>
  </si>
  <si>
    <t>Accounting Policies (Tables)</t>
  </si>
  <si>
    <t xml:space="preserve">The Company’s cash and cash equivalent balances comprise the following: June 30, 2016 December 31, 2015 (in thousands, except percentages) Amount % of Total Amount % of Total Cash accounts $ 488,600 57.9 $ 427,244 54.5 Money market mutual funds 354,755 42.1 356,924 45.5 Total $ 843,355 $ 784,168 </t>
  </si>
  <si>
    <t>Other Receivables and Current Assets (Tables)</t>
  </si>
  <si>
    <t>Schedule of Other Receivables and Current Assets</t>
  </si>
  <si>
    <t>The Company's other receivables and current assets comprise the following balances: (in thousands) June 30, December 31, Receivables related to unrecognized revenue $ 125,076 $ 170,186 Income taxes receivable, including overpayments and refunds 30,412 7,877 Prepaid expenses and other current assets 24,983 22,170 Total other receivables and current assets $ 180,471 $ 200,233</t>
  </si>
  <si>
    <t>Earnings Per Share (Tables)</t>
  </si>
  <si>
    <t>Details of Basic and Diluted EPS</t>
  </si>
  <si>
    <t>The details of basic and diluted EPS are as follows: Three Months Ended Six Months Ended (in thousands, except per share data) June 30, June 30, June 30, June 30, Net income $ 69,628 $ 62,335 $ 126,096 $ 118,467 Weighted average shares outstanding – basic 87,638 89,866 87,876 89,962 Dilutive effect of stock plans 1,667 1,860 1,818 1,971 Weighted average shares outstanding – diluted 89,305 91,726 89,694 91,933 Basic earnings per share $ 0.79 $ 0.69 $ 1.43 $ 1.32 Diluted earnings per share $ 0.78 $ 0.68 $ 1.41 $ 1.29 Anti-dilutive shares 169 223 228 230</t>
  </si>
  <si>
    <t>Goodwill and Intangible Assets (Tables)</t>
  </si>
  <si>
    <t>Intangible Assets and Estimated Useful Lives</t>
  </si>
  <si>
    <t xml:space="preserve">The Company's intangible assets and estimated useful lives are classified as follows: June 30, 2016 December 31, 2015 (in thousands) Gross Carrying Amount Accumulated Amortization Gross Carrying Amount Accumulated Amortization Finite-lived intangible assets: Developed software and core technologies (3 – 11 years) $ 336,562 $ (263,383 ) $ 336,262 $ (251,201 ) Customer lists and contract backlog (5 – 15 years) 163,622 (84,676 ) 159,885 (76,160 ) Trade names (2 – 10 years) 127,857 (83,406 ) 127,903 (76,493 ) Total $ 628,041 $ (431,465 ) $ 624,050 $ (403,854 ) Indefinite-lived intangible assets: Trade name $ 357 $ 357 </t>
  </si>
  <si>
    <t>Estimated Future Amortization Expense for Intangible Assets</t>
  </si>
  <si>
    <t>As of June 30, 2016 , estimated future amortization expense for the intangible assets reflected above is as follows: (in thousands) Remainder of 2016 $ 25,442 2017 48,022 2018 34,668 2019 21,190 2020 20,083 2021 15,911 Thereafter 31,260 Total intangible assets subject to amortization 196,576 Indefinite-lived trade name 357 Other intangible assets, net $ 196,933</t>
  </si>
  <si>
    <t>Changes in Goodwill</t>
  </si>
  <si>
    <t>The changes in goodwill during the six months ended June 30, 2016 and 2015 were as follows: (in thousands) 2016 2015 Beginning balance – January 1 $ 1,332,348 $ 1,312,182 Acquisitions — 5,411 Adjustments (1) (1 ) (3,601 ) Currency translation 1,050 (1,871 ) Ending balance – June 30 $ 1,333,397 $ 1,312,121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t>
  </si>
  <si>
    <t>Fair Value Measurement (Tables)</t>
  </si>
  <si>
    <t>Fair Value of Assets and Liabilities Measured on Recurring Basis</t>
  </si>
  <si>
    <t>The following tables provide the assets and liabilities carried at fair value and measured on a recurring basis: Fair Value Measurements at Reporting Date Using: (in thousands) June 30, Quoted Prices in Active Markets (Level 1) Significant Other Observable Inputs (Level 2) Significant Unobservable Inputs (Level 3) Assets Cash equivalents $ 354,755 $ 354,755 $ — $ — Short-term investments $ 410 $ — $ 410 $ — Fair Value Measurements at Reporting Date Using: (in thousands) December 31, 2015 Quoted Prices in Active Markets (Level 1) Significant Other Observable Inputs (Level 2) Significant Unobservable Inputs (Level 3) Assets Cash equivalents $ 356,924 $ 356,924 $ — $ — Short-term investments $ 446 $ — $ 446 $ — Liabilities Contingent consideration $ (1,376 ) $ — $ — $ (1,376 )</t>
  </si>
  <si>
    <t>Changes in Level 3 Liabilities Measured at Fair Value on Recurring Basis Using Significant Unobservable Inputs</t>
  </si>
  <si>
    <t>The following tables present the changes in the Company’s Level 3 liabilities that are measured at fair value on a recurring basis during the three and six months ended June 30, 2016 and 2015 : Fair Value Measurement Using Significant Unobservable Inputs (in thousands) Contingent Consideration Balance as of January 1, 2016 $ 1,376 Contingent payment (1,448 ) Interest expense and foreign exchange activity included in earnings 72 Balance as of June 30, 2016 $ — The final payment related to the EVEN contingent consideration was paid in the first quarter of 2016. As a result of making this final payment, the Company no longer has a contingent consideration liability at June 30, 2016 . Fair Value Measurement Using Significant Unobservable Inputs (in thousands) Contingent Consideration Balance as of January 1, 2015 $ 2,621 Interest expense and foreign exchange activity included in earnings 122 Balance as of March 31, 2015 $ 2,743 Contingent payment (1,456 ) Interest expense and foreign exchange activity included in earnings 107 Balance as of June 30, 2015 $ 1,394</t>
  </si>
  <si>
    <t>Geographic Information (Tables)</t>
  </si>
  <si>
    <t>Revenue by Geographic Area</t>
  </si>
  <si>
    <t>Revenue by geographic area is as follows: Three Months Ended Six Months Ended (in thousands) June 30, June 30, June 30, June 30, United States $ 89,267 $ 87,372 $ 174,644 $ 168,841 Japan 31,250 25,840 59,105 52,538 Germany 24,662 22,365 48,029 45,592 South Korea 16,357 16,005 28,248 27,151 France 12,338 12,616 24,052 24,156 Canada 3,293 3,345 6,676 6,628 Other European 35,785 36,990 69,774 70,558 Other international 33,117 30,952 61,447 57,802 Total revenue $ 246,069 $ 235,485 $ 471,975 $ 453,266</t>
  </si>
  <si>
    <t>Property and Equipment by Geographic Area</t>
  </si>
  <si>
    <t>Property and equipment by geographic area is as follows: (in thousands) June 30, December 31, United States $ 45,454 $ 47,971 Europe 5,489 6,808 India 3,376 3,286 Other international 3,776 3,859 Total property and equipment, net $ 58,095 $ 61,924</t>
  </si>
  <si>
    <t>Stock-Based Compensation (Tables)</t>
  </si>
  <si>
    <t>Stock-Based Compensation Expense and Its Net Impact on Basic and Diluted Earnings Per Share</t>
  </si>
  <si>
    <t>Total stock-based compensation expense and its net impact on basic and diluted earnings per share are as follows: Three Months Ended Six Months Ended (in thousands, except per share data) June 30, June 30, June 30, June 30, Cost of sales: Software licenses $ 182 $ 182 $ 337 $ 375 Maintenance and service 416 486 783 902 Operating expenses: Selling, general and administrative 3,944 4,722 6,868 8,789 Research and development 3,992 3,640 7,624 6,795 Stock-based compensation expense before taxes 8,534 9,030 15,612 16,861 Related income tax benefits (2,892 ) (2,911 ) (4,935 ) (5,729 ) Stock-based compensation expense, net of taxes $ 5,642 $ 6,119 $ 10,677 $ 11,132 Net impact on earnings per share: Basic earnings per share $ (0.06 ) $ (0.07 ) $ (0.12 ) $ (0.12 ) Diluted earnings per share $ (0.06 ) $ (0.07 ) $ (0.12 ) $ (0.12 )</t>
  </si>
  <si>
    <t>Stock Repurchase Program (Tables)</t>
  </si>
  <si>
    <t>Under the Company's stock repurchase program, the Company repurchased shares during the six months ended June 30, 2016 and 2015 , as follows: Six Months Ended (in thousands, except per share data) June 30, June 30, Number of shares repurchased 1,500 1,543 Average price paid per share $ 85.84 $ 83.42 Total cost $ 128,760 $ 128,716</t>
  </si>
  <si>
    <t>Organization - Additional Information (Detail)</t>
  </si>
  <si>
    <t>Jun. 30, 2016Segment</t>
  </si>
  <si>
    <t>Number of operating segments</t>
  </si>
  <si>
    <t>Cash and Cash Equivalents (Detail) - USD ($) $ in Thousands</t>
  </si>
  <si>
    <t>Dec. 31, 2014</t>
  </si>
  <si>
    <t>Cash accounts, Amount</t>
  </si>
  <si>
    <t>Money market mutual funds, Amount</t>
  </si>
  <si>
    <t>Total</t>
  </si>
  <si>
    <t>Cash accounts, % of Total</t>
  </si>
  <si>
    <t>57.94%</t>
  </si>
  <si>
    <t>54.48%</t>
  </si>
  <si>
    <t>Money market mutual funds, % of Total</t>
  </si>
  <si>
    <t>42.06%</t>
  </si>
  <si>
    <t>45.52%</t>
  </si>
  <si>
    <t>Other Receivables and Current Assets - Additional Information (Detail) - USD ($) $ in Thousands</t>
  </si>
  <si>
    <t>Deferred Accounts Receivable Current Portion Of Annual Lease Licenses And Software Maintenance [Member]</t>
  </si>
  <si>
    <t>Taxes Receivable Related To Overpayments And Refunds [Member]</t>
  </si>
  <si>
    <t>Prepaid Expenses and Other Current Assets [Member]</t>
  </si>
  <si>
    <t>Details of Basic and Diluted EPS (Detail) - USD ($) $ / shares in Units, shares in Thousands, $ in Thousands</t>
  </si>
  <si>
    <t>Weighted average shares outstanding - basic</t>
  </si>
  <si>
    <t>Dilutive effect of stock plans</t>
  </si>
  <si>
    <t>Weighted average shares outstanding - diluted</t>
  </si>
  <si>
    <t>Anti-dilutive shares</t>
  </si>
  <si>
    <t>Intangible Assets (Detail) - USD ($) $ in Thousands</t>
  </si>
  <si>
    <t>Intangible Assets [Line Items]</t>
  </si>
  <si>
    <t>Amortized intangible assets, gross carrying amount</t>
  </si>
  <si>
    <t>Amortized intangible assets, accumulated amortization</t>
  </si>
  <si>
    <t>Indefinite-lived intangible assets (excluding goodwill)</t>
  </si>
  <si>
    <t>Trade Names</t>
  </si>
  <si>
    <t>Developed Software and Core Technologies</t>
  </si>
  <si>
    <t>Customer Lists and Contract Backlog</t>
  </si>
  <si>
    <t>Estimated Useful Lives (Detail)</t>
  </si>
  <si>
    <t>Minimum [Member] | Developed Software and Core Technologies</t>
  </si>
  <si>
    <t>Finite-Lived Intangible Assets [Line Items]</t>
  </si>
  <si>
    <t>Finite-lived intangible asset, useful life</t>
  </si>
  <si>
    <t>3 years</t>
  </si>
  <si>
    <t>Minimum [Member] | Customer Lists and Contract Backlog</t>
  </si>
  <si>
    <t>5 years</t>
  </si>
  <si>
    <t>Minimum [Member] | Trade Names</t>
  </si>
  <si>
    <t>2 years</t>
  </si>
  <si>
    <t>Maximum [Member] | Developed Software and Core Technologies</t>
  </si>
  <si>
    <t>11 years</t>
  </si>
  <si>
    <t>Maximum [Member] | Customer Lists and Contract Backlog</t>
  </si>
  <si>
    <t>15 years</t>
  </si>
  <si>
    <t>Maximum [Member] | Trade Names</t>
  </si>
  <si>
    <t>10 years</t>
  </si>
  <si>
    <t>Goodwill and Intangible Assets - Additional Information (Detail) - USD ($) $ in Thousands</t>
  </si>
  <si>
    <t>Estimated Future Amortization Expense for Intangible Assets (Detail) - USD ($) $ in Thousands</t>
  </si>
  <si>
    <t>Remainder of 2016</t>
  </si>
  <si>
    <t>Thereafter</t>
  </si>
  <si>
    <t>Total intangible assets subject to amortization</t>
  </si>
  <si>
    <t>Changes in Goodwill (Detail) - USD ($) $ in Thousands</t>
  </si>
  <si>
    <t>Goodwill [Roll Forward]</t>
  </si>
  <si>
    <t>Beginning balance</t>
  </si>
  <si>
    <t>Acquisitions</t>
  </si>
  <si>
    <t>Adjustments</t>
  </si>
  <si>
    <t>Currency translation</t>
  </si>
  <si>
    <t>Ending balance</t>
  </si>
  <si>
    <t>Fair Value of Assets and Liabilities Measured on Recurring Basis (Detail) - USD ($) $ in Thousands</t>
  </si>
  <si>
    <t>Fair Value, Assets and Liabilities Measured on Recurring and Nonrecurring Basis [Line Items]</t>
  </si>
  <si>
    <t>Cash equivalents</t>
  </si>
  <si>
    <t>Contingent consideration</t>
  </si>
  <si>
    <t>Quoted Prices in Active Markets (Level 1)</t>
  </si>
  <si>
    <t>Significant Other Observable Inputs (Level 2)</t>
  </si>
  <si>
    <t>Significant Unobservable Inputs (Level 3)</t>
  </si>
  <si>
    <t>Fair Value Measurement - Additional Information (Detail)</t>
  </si>
  <si>
    <t>Minimum [Member]</t>
  </si>
  <si>
    <t>Short-term investments maturity</t>
  </si>
  <si>
    <t>3 months</t>
  </si>
  <si>
    <t>Maximum [Member]</t>
  </si>
  <si>
    <t>1 year</t>
  </si>
  <si>
    <t>Changes in Level 3 Liabilities Measured at Fair Value on Recurring Basis Using Significant Unobservable Inputs (Detail) - Significant Unobservable Inputs (Level 3) - Contingent Consideration - USD ($) $ in Thousands</t>
  </si>
  <si>
    <t>Mar. 31, 2016</t>
  </si>
  <si>
    <t>Mar. 31, 2015</t>
  </si>
  <si>
    <t>Fair Value, Liabilities Measured on Recurring Basis, Unobservable Input Reconciliation, Calculation [Roll Forward]</t>
  </si>
  <si>
    <t>Contingent payments</t>
  </si>
  <si>
    <t>Interest expense and foreign exchange activity included in earnings</t>
  </si>
  <si>
    <t>Revenue by Geographic Area (Detail) - USD ($) $ in Thousands</t>
  </si>
  <si>
    <t>Revenues from External Customers and Long-Lived Assets [Line Items]</t>
  </si>
  <si>
    <t>United States</t>
  </si>
  <si>
    <t>Japan</t>
  </si>
  <si>
    <t>Germany</t>
  </si>
  <si>
    <t>South Korea</t>
  </si>
  <si>
    <t>France</t>
  </si>
  <si>
    <t>Canada</t>
  </si>
  <si>
    <t>Other European</t>
  </si>
  <si>
    <t>Other international</t>
  </si>
  <si>
    <t>Property and Equipment by Geographic Area (Detail) - USD ($) $ in Thousands</t>
  </si>
  <si>
    <t>Total property and equipment, net</t>
  </si>
  <si>
    <t>Europe</t>
  </si>
  <si>
    <t>India</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Maintenance and Service</t>
  </si>
  <si>
    <t>Selling, General and Administrative</t>
  </si>
  <si>
    <t>Research and Development</t>
  </si>
  <si>
    <t>Stock-Based Compensation - Additional Information (Details)</t>
  </si>
  <si>
    <t>Jun. 30, 2016shares</t>
  </si>
  <si>
    <t>Share-based Compensation Arrangement by Share-based Payment Award [Line Items]</t>
  </si>
  <si>
    <t>Shares authorized for grant under the plan</t>
  </si>
  <si>
    <t>ANSYS 1996 Employee Stock Purchase Plan [Member] | Employee Stock [Member]</t>
  </si>
  <si>
    <t>Stock Repurchase Program - Additional Information (Detail) - USD ($) $ / shares in Units, shares in Thousands, $ in Thousands</t>
  </si>
  <si>
    <t>Number of shares repurchased</t>
  </si>
  <si>
    <t>Average price paid per share</t>
  </si>
  <si>
    <t>Total cost</t>
  </si>
  <si>
    <t>Stock repurchase program, repurchase authorization</t>
  </si>
  <si>
    <t>Stock repurchase program, remaining number of shares authorized to be repurchased</t>
  </si>
  <si>
    <t>Contingencies and Commitments - Additional Information (Detail) $ in Millions</t>
  </si>
  <si>
    <t>Jun. 30, 2016USD ($)</t>
  </si>
  <si>
    <t>India Service Tax Audit [Member]</t>
  </si>
  <si>
    <t>Loss Contingencies [Line Items]</t>
  </si>
  <si>
    <t>Loss contingency, estimate of possible loss</t>
  </si>
  <si>
    <t>French Research and Development Tax Credit, Denied by Tax Authority [Member]</t>
  </si>
  <si>
    <t>French Research and Development Tax Credit, Claimed Credits with Risk of Denial by Tax Author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3462</v>
      </c>
    </row>
    <row spans="1:3" r="12">
      <c t="s" s="4" r="A12">
        <v>19</v>
      </c>
      <c t="s" s="4" r="B12">
        <v>20</v>
      </c>
    </row>
    <row spans="1:3" r="13">
      <c t="s" s="4" r="A13">
        <v>21</v>
      </c>
      <c t="s" s="4" r="B13">
        <v>22</v>
      </c>
    </row>
    <row spans="1:3" r="14">
      <c t="s" s="4" r="A14">
        <v>23</v>
      </c>
      <c t="n" s="6" r="C14">
        <v>87218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37</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37</v>
      </c>
    </row>
    <row spans="1:2" r="4">
      <c t="s" s="4" r="A4">
        <v>169</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43355</v>
      </c>
      <c t="n" s="7" r="C3">
        <v>784168</v>
      </c>
    </row>
    <row spans="1:3" r="4">
      <c t="s" s="4" r="A4">
        <v>28</v>
      </c>
      <c t="n" s="6" r="B4">
        <v>410</v>
      </c>
      <c t="n" s="6" r="C4">
        <v>446</v>
      </c>
    </row>
    <row spans="1:3" r="5">
      <c t="s" s="4" r="A5">
        <v>29</v>
      </c>
      <c t="n" s="6" r="B5">
        <v>85506</v>
      </c>
      <c t="n" s="6" r="C5">
        <v>91579</v>
      </c>
    </row>
    <row spans="1:3" r="6">
      <c t="s" s="4" r="A6">
        <v>30</v>
      </c>
      <c t="n" s="6" r="B6">
        <v>180471</v>
      </c>
      <c t="n" s="6" r="C6">
        <v>200233</v>
      </c>
    </row>
    <row spans="1:3" r="7">
      <c t="s" s="4" r="A7">
        <v>31</v>
      </c>
      <c t="n" s="6" r="B7">
        <v>1109742</v>
      </c>
      <c t="n" s="6" r="C7">
        <v>1076426</v>
      </c>
    </row>
    <row spans="1:3" r="8">
      <c t="s" s="4" r="A8">
        <v>32</v>
      </c>
      <c t="n" s="6" r="B8">
        <v>58095</v>
      </c>
      <c t="n" s="6" r="C8">
        <v>61924</v>
      </c>
    </row>
    <row spans="1:3" r="9">
      <c t="s" s="4" r="A9">
        <v>33</v>
      </c>
      <c t="n" s="6" r="B9">
        <v>1333397</v>
      </c>
      <c t="n" s="6" r="C9">
        <v>1332348</v>
      </c>
    </row>
    <row spans="1:3" r="10">
      <c t="s" s="4" r="A10">
        <v>34</v>
      </c>
      <c t="n" s="6" r="B10">
        <v>196933</v>
      </c>
      <c t="n" s="6" r="C10">
        <v>220553</v>
      </c>
    </row>
    <row spans="1:3" r="11">
      <c t="s" s="4" r="A11">
        <v>35</v>
      </c>
      <c t="n" s="6" r="B11">
        <v>16926</v>
      </c>
      <c t="n" s="6" r="C11">
        <v>5757</v>
      </c>
    </row>
    <row spans="1:3" r="12">
      <c t="s" s="4" r="A12">
        <v>36</v>
      </c>
      <c t="n" s="6" r="B12">
        <v>32568</v>
      </c>
      <c t="n" s="6" r="C12">
        <v>32896</v>
      </c>
    </row>
    <row spans="1:3" r="13">
      <c t="s" s="4" r="A13">
        <v>37</v>
      </c>
      <c t="n" s="6" r="B13">
        <v>2747661</v>
      </c>
      <c t="n" s="6" r="C13">
        <v>2729904</v>
      </c>
    </row>
    <row spans="1:3" r="14">
      <c t="s" s="3" r="A14">
        <v>38</v>
      </c>
    </row>
    <row spans="1:3" r="15">
      <c t="s" s="4" r="A15">
        <v>39</v>
      </c>
      <c t="n" s="6" r="B15">
        <v>4218</v>
      </c>
      <c t="n" s="6" r="C15">
        <v>4865</v>
      </c>
    </row>
    <row spans="1:3" r="16">
      <c t="s" s="4" r="A16">
        <v>40</v>
      </c>
      <c t="n" s="6" r="B16">
        <v>23929</v>
      </c>
      <c t="n" s="6" r="C16">
        <v>46141</v>
      </c>
    </row>
    <row spans="1:3" r="17">
      <c t="s" s="4" r="A17">
        <v>41</v>
      </c>
      <c t="n" s="6" r="B17">
        <v>3124</v>
      </c>
      <c t="n" s="6" r="C17">
        <v>4695</v>
      </c>
    </row>
    <row spans="1:3" r="18">
      <c t="s" s="4" r="A18">
        <v>42</v>
      </c>
      <c t="n" s="6" r="B18">
        <v>60637</v>
      </c>
      <c t="n" s="6" r="C18">
        <v>63801</v>
      </c>
    </row>
    <row spans="1:3" r="19">
      <c t="s" s="4" r="A19">
        <v>43</v>
      </c>
      <c t="n" s="6" r="B19">
        <v>375802</v>
      </c>
      <c t="n" s="6" r="C19">
        <v>364644</v>
      </c>
    </row>
    <row spans="1:3" r="20">
      <c t="s" s="4" r="A20">
        <v>44</v>
      </c>
      <c t="n" s="6" r="B20">
        <v>467710</v>
      </c>
      <c t="n" s="6" r="C20">
        <v>484146</v>
      </c>
    </row>
    <row spans="1:3" r="21">
      <c t="s" s="3" r="A21">
        <v>45</v>
      </c>
    </row>
    <row spans="1:3" r="22">
      <c t="s" s="4" r="A22">
        <v>36</v>
      </c>
      <c t="n" s="6" r="B22">
        <v>2160</v>
      </c>
      <c t="n" s="6" r="C22">
        <v>2091</v>
      </c>
    </row>
    <row spans="1:3" r="23">
      <c t="s" s="4" r="A23">
        <v>46</v>
      </c>
      <c t="n" s="6" r="B23">
        <v>41931</v>
      </c>
      <c t="n" s="6" r="C23">
        <v>49240</v>
      </c>
    </row>
    <row spans="1:3" r="24">
      <c t="s" s="4" r="A24">
        <v>47</v>
      </c>
      <c t="n" s="6" r="B24">
        <v>44091</v>
      </c>
      <c t="n" s="6" r="C24">
        <v>51331</v>
      </c>
    </row>
    <row spans="1:3" r="25">
      <c t="s" s="4" r="A25">
        <v>48</v>
      </c>
      <c t="s" s="4" r="B25">
        <v>49</v>
      </c>
      <c t="s" s="4" r="C25">
        <v>49</v>
      </c>
    </row>
    <row spans="1:3" r="26">
      <c t="s" s="3" r="A26">
        <v>50</v>
      </c>
    </row>
    <row spans="1:3" r="27">
      <c t="s" s="4" r="A27">
        <v>51</v>
      </c>
      <c t="n" s="6" r="B27">
        <v>0</v>
      </c>
      <c t="n" s="6" r="C27">
        <v>0</v>
      </c>
    </row>
    <row spans="1:3" r="28">
      <c t="s" s="4" r="A28">
        <v>52</v>
      </c>
      <c t="n" s="6" r="B28">
        <v>932</v>
      </c>
      <c t="n" s="6" r="C28">
        <v>932</v>
      </c>
    </row>
    <row spans="1:3" r="29">
      <c t="s" s="4" r="A29">
        <v>53</v>
      </c>
      <c t="n" s="6" r="B29">
        <v>884675</v>
      </c>
      <c t="n" s="6" r="C29">
        <v>894469</v>
      </c>
    </row>
    <row spans="1:3" r="30">
      <c t="s" s="4" r="A30">
        <v>54</v>
      </c>
      <c t="n" s="6" r="B30">
        <v>1918125</v>
      </c>
      <c t="n" s="6" r="C30">
        <v>1792029</v>
      </c>
    </row>
    <row spans="1:3" r="31">
      <c t="s" s="4" r="A31">
        <v>55</v>
      </c>
      <c t="n" s="6" r="B31">
        <v>-527931</v>
      </c>
      <c t="n" s="6" r="C31">
        <v>-440839</v>
      </c>
    </row>
    <row spans="1:3" r="32">
      <c t="s" s="4" r="A32">
        <v>56</v>
      </c>
      <c t="n" s="6" r="B32">
        <v>-39941</v>
      </c>
      <c t="n" s="6" r="C32">
        <v>-52164</v>
      </c>
    </row>
    <row spans="1:3" r="33">
      <c t="s" s="4" r="A33">
        <v>57</v>
      </c>
      <c t="n" s="6" r="B33">
        <v>2235860</v>
      </c>
      <c t="n" s="6" r="C33">
        <v>2194427</v>
      </c>
    </row>
    <row spans="1:3" r="34">
      <c t="s" s="4" r="A34">
        <v>58</v>
      </c>
      <c t="n" s="7" r="B34">
        <v>2747661</v>
      </c>
      <c t="n" s="7" r="C34">
        <v>2729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43</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79</v>
      </c>
      <c t="s" s="2" r="B1">
        <v>1</v>
      </c>
    </row>
    <row spans="1:2" r="2">
      <c t="s" s="2" r="B2">
        <v>2</v>
      </c>
    </row>
    <row spans="1:2" r="3">
      <c t="s" s="3" r="A3">
        <v>146</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9</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52</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5</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158</v>
      </c>
    </row>
    <row spans="1:2" r="4">
      <c t="s" s="4" r="A4">
        <v>157</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1</v>
      </c>
      <c t="s" s="2" r="B1">
        <v>1</v>
      </c>
    </row>
    <row spans="1:2" r="2">
      <c t="s" s="2" r="B2">
        <v>202</v>
      </c>
    </row>
    <row spans="1:2" r="3">
      <c t="s" s="3" r="A3">
        <v>134</v>
      </c>
    </row>
    <row spans="1:2" r="4">
      <c t="s" s="4" r="A4">
        <v>203</v>
      </c>
      <c t="n" s="6"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204</v>
      </c>
      <c t="s" s="2" r="B1">
        <v>2</v>
      </c>
      <c t="s" s="2" r="C1">
        <v>25</v>
      </c>
      <c t="s" s="2" r="D1">
        <v>71</v>
      </c>
      <c t="s" s="2" r="E1">
        <v>205</v>
      </c>
    </row>
    <row spans="1:5" r="2">
      <c t="s" s="3" r="A2">
        <v>137</v>
      </c>
    </row>
    <row spans="1:5" r="3">
      <c t="s" s="4" r="A3">
        <v>206</v>
      </c>
      <c t="n" s="7" r="B3">
        <v>488600</v>
      </c>
      <c t="n" s="7" r="C3">
        <v>427244</v>
      </c>
    </row>
    <row spans="1:5" r="4">
      <c t="s" s="4" r="A4">
        <v>207</v>
      </c>
      <c t="n" s="6" r="B4">
        <v>354755</v>
      </c>
      <c t="n" s="6" r="C4">
        <v>356924</v>
      </c>
    </row>
    <row spans="1:5" r="5">
      <c t="s" s="4" r="A5">
        <v>208</v>
      </c>
      <c t="n" s="7" r="B5">
        <v>843355</v>
      </c>
      <c t="n" s="7" r="C5">
        <v>784168</v>
      </c>
      <c t="n" s="7" r="D5">
        <v>840354</v>
      </c>
      <c t="n" s="7" r="E5">
        <v>788064</v>
      </c>
    </row>
    <row spans="1:5" r="6">
      <c t="s" s="4" r="A6">
        <v>209</v>
      </c>
      <c t="s" s="4" r="B6">
        <v>210</v>
      </c>
      <c t="s" s="4" r="C6">
        <v>211</v>
      </c>
    </row>
    <row spans="1:5" r="7">
      <c t="s" s="4" r="A7">
        <v>212</v>
      </c>
      <c t="s" s="4" r="B7">
        <v>213</v>
      </c>
      <c t="s" s="4" r="C7">
        <v>2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5</v>
      </c>
    </row>
    <row spans="1:3" r="2">
      <c t="s" s="4" r="A2">
        <v>30</v>
      </c>
      <c t="n" s="7" r="B2">
        <v>180471</v>
      </c>
      <c t="n" s="7" r="C2">
        <v>200233</v>
      </c>
    </row>
    <row spans="1:3" r="3">
      <c t="s" s="4" r="A3">
        <v>216</v>
      </c>
    </row>
    <row spans="1:3" r="4">
      <c t="s" s="4" r="A4">
        <v>30</v>
      </c>
      <c t="n" s="6" r="B4">
        <v>125076</v>
      </c>
      <c t="n" s="6" r="C4">
        <v>170186</v>
      </c>
    </row>
    <row spans="1:3" r="5">
      <c t="s" s="4" r="A5">
        <v>217</v>
      </c>
    </row>
    <row spans="1:3" r="6">
      <c t="s" s="4" r="A6">
        <v>30</v>
      </c>
      <c t="n" s="6" r="B6">
        <v>30412</v>
      </c>
      <c t="n" s="6" r="C6">
        <v>7877</v>
      </c>
    </row>
    <row spans="1:3" r="7">
      <c t="s" s="4" r="A7">
        <v>218</v>
      </c>
    </row>
    <row spans="1:3" r="8">
      <c t="s" s="4" r="A8">
        <v>30</v>
      </c>
      <c t="n" s="7" r="B8">
        <v>24983</v>
      </c>
      <c t="n" s="7" r="C8">
        <v>22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7" r="B2">
        <v>5100</v>
      </c>
      <c t="n" s="7" r="C2">
        <v>5200</v>
      </c>
    </row>
    <row spans="1:3" r="3">
      <c t="s" s="4" r="A3">
        <v>61</v>
      </c>
      <c t="n" s="8" r="B3">
        <v>0.01</v>
      </c>
      <c t="n" s="8" r="C3">
        <v>0.01</v>
      </c>
    </row>
    <row spans="1:3" r="4">
      <c t="s" s="4" r="A4">
        <v>62</v>
      </c>
      <c t="n" s="6" r="B4">
        <v>2000000</v>
      </c>
      <c t="n" s="6" r="C4">
        <v>2000000</v>
      </c>
    </row>
    <row spans="1:3" r="5">
      <c t="s" s="4" r="A5">
        <v>63</v>
      </c>
      <c t="n" s="6" r="B5">
        <v>0</v>
      </c>
      <c t="n" s="6" r="C5">
        <v>0</v>
      </c>
    </row>
    <row spans="1:3" r="6">
      <c t="s" s="4" r="A6">
        <v>64</v>
      </c>
      <c t="n" s="6" r="B6">
        <v>0</v>
      </c>
      <c t="n" s="6" r="C6">
        <v>0</v>
      </c>
    </row>
    <row spans="1:3" r="7">
      <c t="s" s="4" r="A7">
        <v>65</v>
      </c>
      <c t="n" s="8" r="B7">
        <v>0.01</v>
      </c>
      <c t="n" s="8" r="C7">
        <v>0.01</v>
      </c>
    </row>
    <row spans="1:3" r="8">
      <c t="s" s="4" r="A8">
        <v>66</v>
      </c>
      <c t="n" s="6" r="B8">
        <v>300000000</v>
      </c>
      <c t="n" s="6" r="C8">
        <v>300000000</v>
      </c>
    </row>
    <row spans="1:3" r="9">
      <c t="s" s="4" r="A9">
        <v>67</v>
      </c>
      <c t="n" s="6" r="B9">
        <v>93236023</v>
      </c>
      <c t="n" s="6" r="C9">
        <v>93236023</v>
      </c>
    </row>
    <row spans="1:3" r="10">
      <c t="s" s="4" r="A10">
        <v>68</v>
      </c>
      <c t="n" s="6" r="B10">
        <v>6078052</v>
      </c>
      <c t="n" s="6" r="C10">
        <v>5096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70</v>
      </c>
      <c t="s" s="2" r="D1">
        <v>1</v>
      </c>
    </row>
    <row spans="1:5" r="2">
      <c t="s" s="2" r="B2">
        <v>2</v>
      </c>
      <c t="s" s="2" r="C2">
        <v>71</v>
      </c>
      <c t="s" s="2" r="D2">
        <v>2</v>
      </c>
      <c t="s" s="2" r="E2">
        <v>71</v>
      </c>
    </row>
    <row spans="1:5" r="3">
      <c t="s" s="3" r="A3">
        <v>143</v>
      </c>
    </row>
    <row spans="1:5" r="4">
      <c t="s" s="4" r="A4">
        <v>90</v>
      </c>
      <c t="n" s="7" r="B4">
        <v>69628</v>
      </c>
      <c t="n" s="7" r="C4">
        <v>62335</v>
      </c>
      <c t="n" s="7" r="D4">
        <v>126096</v>
      </c>
      <c t="n" s="7" r="E4">
        <v>118467</v>
      </c>
    </row>
    <row spans="1:5" r="5">
      <c t="s" s="4" r="A5">
        <v>220</v>
      </c>
      <c t="n" s="6" r="B5">
        <v>87638</v>
      </c>
      <c t="n" s="6" r="C5">
        <v>89866</v>
      </c>
      <c t="n" s="6" r="D5">
        <v>87876</v>
      </c>
      <c t="n" s="6" r="E5">
        <v>89962</v>
      </c>
    </row>
    <row spans="1:5" r="6">
      <c t="s" s="4" r="A6">
        <v>221</v>
      </c>
      <c t="n" s="6" r="B6">
        <v>1667</v>
      </c>
      <c t="n" s="6" r="C6">
        <v>1860</v>
      </c>
      <c t="n" s="6" r="D6">
        <v>1818</v>
      </c>
      <c t="n" s="6" r="E6">
        <v>1971</v>
      </c>
    </row>
    <row spans="1:5" r="7">
      <c t="s" s="4" r="A7">
        <v>222</v>
      </c>
      <c t="n" s="6" r="B7">
        <v>89305</v>
      </c>
      <c t="n" s="6" r="C7">
        <v>91726</v>
      </c>
      <c t="n" s="6" r="D7">
        <v>89694</v>
      </c>
      <c t="n" s="6" r="E7">
        <v>91933</v>
      </c>
    </row>
    <row spans="1:5" r="8">
      <c t="s" s="4" r="A8">
        <v>92</v>
      </c>
      <c t="n" s="8" r="B8">
        <v>0.79</v>
      </c>
      <c t="n" s="8" r="C8">
        <v>0.6899999999999999</v>
      </c>
      <c t="n" s="8" r="D8">
        <v>1.43</v>
      </c>
      <c t="n" s="8" r="E8">
        <v>1.32</v>
      </c>
    </row>
    <row spans="1:5" r="9">
      <c t="s" s="4" r="A9">
        <v>95</v>
      </c>
      <c t="n" s="8" r="B9">
        <v>0.78</v>
      </c>
      <c t="n" s="8" r="C9">
        <v>0.68</v>
      </c>
      <c t="n" s="8" r="D9">
        <v>1.41</v>
      </c>
      <c t="n" s="8" r="E9">
        <v>1.29</v>
      </c>
    </row>
    <row spans="1:5" r="10">
      <c t="s" s="4" r="A10">
        <v>223</v>
      </c>
      <c t="n" s="6" r="B10">
        <v>169</v>
      </c>
      <c t="n" s="6" r="C10">
        <v>223</v>
      </c>
      <c t="n" s="6" r="D10">
        <v>228</v>
      </c>
      <c t="n" s="6" r="E10">
        <v>2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224</v>
      </c>
      <c t="s" s="2" r="B1">
        <v>2</v>
      </c>
      <c t="s" s="2" r="C1">
        <v>25</v>
      </c>
      <c t="s" s="2" r="D1">
        <v>205</v>
      </c>
    </row>
    <row spans="1:4" r="2">
      <c t="s" s="3" r="A2">
        <v>225</v>
      </c>
    </row>
    <row spans="1:4" r="3">
      <c t="s" s="4" r="A3">
        <v>226</v>
      </c>
      <c t="n" s="7" r="B3">
        <v>628041</v>
      </c>
      <c t="n" s="7" r="C3">
        <v>624050</v>
      </c>
    </row>
    <row spans="1:4" r="4">
      <c t="s" s="4" r="A4">
        <v>227</v>
      </c>
      <c t="n" s="6" r="B4">
        <v>-431465</v>
      </c>
      <c t="n" s="7" r="C4">
        <v>-403854</v>
      </c>
    </row>
    <row spans="1:4" r="5">
      <c t="s" s="4" r="A5">
        <v>228</v>
      </c>
      <c t="n" s="6" r="B5">
        <v>357</v>
      </c>
    </row>
    <row spans="1:4" r="6">
      <c t="s" s="4" r="A6">
        <v>229</v>
      </c>
    </row>
    <row spans="1:4" r="7">
      <c t="s" s="3" r="A7">
        <v>225</v>
      </c>
    </row>
    <row spans="1:4" r="8">
      <c t="s" s="4" r="A8">
        <v>228</v>
      </c>
      <c t="n" s="6" r="B8">
        <v>357</v>
      </c>
      <c t="n" s="7" r="D8">
        <v>357</v>
      </c>
    </row>
    <row spans="1:4" r="9">
      <c t="s" s="4" r="A9">
        <v>230</v>
      </c>
    </row>
    <row spans="1:4" r="10">
      <c t="s" s="3" r="A10">
        <v>225</v>
      </c>
    </row>
    <row spans="1:4" r="11">
      <c t="s" s="4" r="A11">
        <v>226</v>
      </c>
      <c t="n" s="6" r="B11">
        <v>336562</v>
      </c>
      <c t="n" s="6" r="D11">
        <v>336262</v>
      </c>
    </row>
    <row spans="1:4" r="12">
      <c t="s" s="4" r="A12">
        <v>227</v>
      </c>
      <c t="n" s="6" r="B12">
        <v>-263383</v>
      </c>
      <c t="n" s="6" r="D12">
        <v>-251201</v>
      </c>
    </row>
    <row spans="1:4" r="13">
      <c t="s" s="4" r="A13">
        <v>231</v>
      </c>
    </row>
    <row spans="1:4" r="14">
      <c t="s" s="3" r="A14">
        <v>225</v>
      </c>
    </row>
    <row spans="1:4" r="15">
      <c t="s" s="4" r="A15">
        <v>226</v>
      </c>
      <c t="n" s="6" r="B15">
        <v>163622</v>
      </c>
      <c t="n" s="6" r="D15">
        <v>159885</v>
      </c>
    </row>
    <row spans="1:4" r="16">
      <c t="s" s="4" r="A16">
        <v>227</v>
      </c>
      <c t="n" s="6" r="B16">
        <v>-84676</v>
      </c>
      <c t="n" s="6" r="D16">
        <v>-76160</v>
      </c>
    </row>
    <row spans="1:4" r="17">
      <c t="s" s="4" r="A17">
        <v>229</v>
      </c>
    </row>
    <row spans="1:4" r="18">
      <c t="s" s="3" r="A18">
        <v>225</v>
      </c>
    </row>
    <row spans="1:4" r="19">
      <c t="s" s="4" r="A19">
        <v>226</v>
      </c>
      <c t="n" s="6" r="B19">
        <v>127857</v>
      </c>
      <c t="n" s="6" r="D19">
        <v>127903</v>
      </c>
    </row>
    <row spans="1:4" r="20">
      <c t="s" s="4" r="A20">
        <v>227</v>
      </c>
      <c t="n" s="7" r="B20">
        <v>-83406</v>
      </c>
      <c t="n" s="7" r="D20">
        <v>-764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15"/>
  </cols>
  <sheetData>
    <row spans="1:2" r="1">
      <c t="s" s="1" r="A1">
        <v>232</v>
      </c>
      <c t="s" s="2" r="B1">
        <v>1</v>
      </c>
    </row>
    <row spans="1:2" r="2">
      <c t="s" s="2" r="B2">
        <v>2</v>
      </c>
    </row>
    <row spans="1:2" r="3">
      <c t="s" s="4" r="A3">
        <v>233</v>
      </c>
    </row>
    <row spans="1:2" r="4">
      <c t="s" s="3" r="A4">
        <v>234</v>
      </c>
    </row>
    <row spans="1:2" r="5">
      <c t="s" s="4" r="A5">
        <v>235</v>
      </c>
      <c t="s" s="4" r="B5">
        <v>236</v>
      </c>
    </row>
    <row spans="1:2" r="6">
      <c t="s" s="4" r="A6">
        <v>237</v>
      </c>
    </row>
    <row spans="1:2" r="7">
      <c t="s" s="3" r="A7">
        <v>234</v>
      </c>
    </row>
    <row spans="1:2" r="8">
      <c t="s" s="4" r="A8">
        <v>235</v>
      </c>
      <c t="s" s="4" r="B8">
        <v>238</v>
      </c>
    </row>
    <row spans="1:2" r="9">
      <c t="s" s="4" r="A9">
        <v>239</v>
      </c>
    </row>
    <row spans="1:2" r="10">
      <c t="s" s="3" r="A10">
        <v>234</v>
      </c>
    </row>
    <row spans="1:2" r="11">
      <c t="s" s="4" r="A11">
        <v>235</v>
      </c>
      <c t="s" s="4" r="B11">
        <v>240</v>
      </c>
    </row>
    <row spans="1:2" r="12">
      <c t="s" s="4" r="A12">
        <v>241</v>
      </c>
    </row>
    <row spans="1:2" r="13">
      <c t="s" s="3" r="A13">
        <v>234</v>
      </c>
    </row>
    <row spans="1:2" r="14">
      <c t="s" s="4" r="A14">
        <v>235</v>
      </c>
      <c t="s" s="4" r="B14">
        <v>242</v>
      </c>
    </row>
    <row spans="1:2" r="15">
      <c t="s" s="4" r="A15">
        <v>243</v>
      </c>
    </row>
    <row spans="1:2" r="16">
      <c t="s" s="3" r="A16">
        <v>234</v>
      </c>
    </row>
    <row spans="1:2" r="17">
      <c t="s" s="4" r="A17">
        <v>235</v>
      </c>
      <c t="s" s="4" r="B17">
        <v>244</v>
      </c>
    </row>
    <row spans="1:2" r="18">
      <c t="s" s="4" r="A18">
        <v>245</v>
      </c>
    </row>
    <row spans="1:2" r="19">
      <c t="s" s="3" r="A19">
        <v>234</v>
      </c>
    </row>
    <row spans="1:2" r="20">
      <c t="s" s="4" r="A20">
        <v>235</v>
      </c>
      <c t="s" s="4" r="B20">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7</v>
      </c>
      <c t="s" s="2" r="B1">
        <v>70</v>
      </c>
      <c t="s" s="2" r="D1">
        <v>1</v>
      </c>
    </row>
    <row spans="1:5" r="2">
      <c t="s" s="2" r="B2">
        <v>2</v>
      </c>
      <c t="s" s="2" r="C2">
        <v>71</v>
      </c>
      <c t="s" s="2" r="D2">
        <v>2</v>
      </c>
      <c t="s" s="2" r="E2">
        <v>71</v>
      </c>
    </row>
    <row spans="1:5" r="3">
      <c t="s" s="3" r="A3">
        <v>146</v>
      </c>
    </row>
    <row spans="1:5" r="4">
      <c t="s" s="4" r="A4">
        <v>77</v>
      </c>
      <c t="n" s="7" r="B4">
        <v>12700</v>
      </c>
      <c t="n" s="7" r="C4">
        <v>14800</v>
      </c>
      <c t="n" s="7" r="D4">
        <v>25390</v>
      </c>
      <c t="n" s="7" r="E4">
        <v>292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3" r="A2">
        <v>146</v>
      </c>
    </row>
    <row spans="1:3" r="3">
      <c t="s" s="4" r="A3">
        <v>249</v>
      </c>
      <c t="n" s="7" r="B3">
        <v>25442</v>
      </c>
    </row>
    <row spans="1:3" r="4">
      <c t="n" s="6" r="A4">
        <v>2017</v>
      </c>
      <c t="n" s="6" r="B4">
        <v>48022</v>
      </c>
    </row>
    <row spans="1:3" r="5">
      <c t="n" s="6" r="A5">
        <v>2018</v>
      </c>
      <c t="n" s="6" r="B5">
        <v>34668</v>
      </c>
    </row>
    <row spans="1:3" r="6">
      <c t="n" s="6" r="A6">
        <v>2019</v>
      </c>
      <c t="n" s="6" r="B6">
        <v>21190</v>
      </c>
    </row>
    <row spans="1:3" r="7">
      <c t="n" s="6" r="A7">
        <v>2020</v>
      </c>
      <c t="n" s="6" r="B7">
        <v>20083</v>
      </c>
    </row>
    <row spans="1:3" r="8">
      <c t="n" s="6" r="A8">
        <v>2021</v>
      </c>
      <c t="n" s="6" r="B8">
        <v>15911</v>
      </c>
    </row>
    <row spans="1:3" r="9">
      <c t="s" s="4" r="A9">
        <v>250</v>
      </c>
      <c t="n" s="6" r="B9">
        <v>31260</v>
      </c>
    </row>
    <row spans="1:3" r="10">
      <c t="s" s="4" r="A10">
        <v>251</v>
      </c>
      <c t="n" s="6" r="B10">
        <v>196576</v>
      </c>
    </row>
    <row spans="1:3" r="11">
      <c t="s" s="4" r="A11">
        <v>228</v>
      </c>
      <c t="n" s="6" r="B11">
        <v>357</v>
      </c>
    </row>
    <row spans="1:3" r="12">
      <c t="s" s="4" r="A12">
        <v>34</v>
      </c>
      <c t="n" s="7" r="B12">
        <v>196933</v>
      </c>
      <c t="n" s="7" r="C12">
        <v>2205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52</v>
      </c>
      <c t="s" s="2" r="B1">
        <v>1</v>
      </c>
    </row>
    <row spans="1:3" r="2">
      <c t="s" s="2" r="B2">
        <v>2</v>
      </c>
      <c t="s" s="2" r="C2">
        <v>71</v>
      </c>
    </row>
    <row spans="1:3" r="3">
      <c t="s" s="3" r="A3">
        <v>253</v>
      </c>
    </row>
    <row spans="1:3" r="4">
      <c t="s" s="4" r="A4">
        <v>254</v>
      </c>
      <c t="n" s="7" r="B4">
        <v>1332348</v>
      </c>
      <c t="n" s="7" r="C4">
        <v>1312182</v>
      </c>
    </row>
    <row spans="1:3" r="5">
      <c t="s" s="4" r="A5">
        <v>255</v>
      </c>
      <c t="n" s="6" r="B5">
        <v>0</v>
      </c>
      <c t="n" s="6" r="C5">
        <v>5411</v>
      </c>
    </row>
    <row spans="1:3" r="6">
      <c t="s" s="4" r="A6">
        <v>256</v>
      </c>
      <c t="n" s="6" r="B6">
        <v>-1</v>
      </c>
      <c t="n" s="6" r="C6">
        <v>-3601</v>
      </c>
    </row>
    <row spans="1:3" r="7">
      <c t="s" s="4" r="A7">
        <v>257</v>
      </c>
      <c t="n" s="6" r="B7">
        <v>1050</v>
      </c>
      <c t="n" s="6" r="C7">
        <v>-1871</v>
      </c>
    </row>
    <row spans="1:3" r="8">
      <c t="s" s="4" r="A8">
        <v>258</v>
      </c>
      <c t="n" s="7" r="B8">
        <v>1333397</v>
      </c>
      <c t="n" s="7" r="C8">
        <v>1312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60</v>
      </c>
    </row>
    <row spans="1:3" r="3">
      <c t="s" s="4" r="A3">
        <v>261</v>
      </c>
      <c t="n" s="7" r="B3">
        <v>354755</v>
      </c>
      <c t="n" s="7" r="C3">
        <v>356924</v>
      </c>
    </row>
    <row spans="1:3" r="4">
      <c t="s" s="4" r="A4">
        <v>28</v>
      </c>
      <c t="n" s="6" r="B4">
        <v>410</v>
      </c>
      <c t="n" s="6" r="C4">
        <v>446</v>
      </c>
    </row>
    <row spans="1:3" r="5">
      <c t="s" s="4" r="A5">
        <v>262</v>
      </c>
      <c t="n" s="6" r="C5">
        <v>-1376</v>
      </c>
    </row>
    <row spans="1:3" r="6">
      <c t="s" s="4" r="A6">
        <v>263</v>
      </c>
    </row>
    <row spans="1:3" r="7">
      <c t="s" s="3" r="A7">
        <v>260</v>
      </c>
    </row>
    <row spans="1:3" r="8">
      <c t="s" s="4" r="A8">
        <v>261</v>
      </c>
      <c t="n" s="6" r="B8">
        <v>354755</v>
      </c>
      <c t="n" s="6" r="C8">
        <v>356924</v>
      </c>
    </row>
    <row spans="1:3" r="9">
      <c t="s" s="4" r="A9">
        <v>28</v>
      </c>
      <c t="n" s="6" r="B9">
        <v>0</v>
      </c>
      <c t="n" s="6" r="C9">
        <v>0</v>
      </c>
    </row>
    <row spans="1:3" r="10">
      <c t="s" s="4" r="A10">
        <v>262</v>
      </c>
      <c t="n" s="6" r="C10">
        <v>0</v>
      </c>
    </row>
    <row spans="1:3" r="11">
      <c t="s" s="4" r="A11">
        <v>264</v>
      </c>
    </row>
    <row spans="1:3" r="12">
      <c t="s" s="3" r="A12">
        <v>260</v>
      </c>
    </row>
    <row spans="1:3" r="13">
      <c t="s" s="4" r="A13">
        <v>261</v>
      </c>
      <c t="n" s="6" r="B13">
        <v>0</v>
      </c>
      <c t="n" s="6" r="C13">
        <v>0</v>
      </c>
    </row>
    <row spans="1:3" r="14">
      <c t="s" s="4" r="A14">
        <v>28</v>
      </c>
      <c t="n" s="6" r="B14">
        <v>410</v>
      </c>
      <c t="n" s="6" r="C14">
        <v>446</v>
      </c>
    </row>
    <row spans="1:3" r="15">
      <c t="s" s="4" r="A15">
        <v>262</v>
      </c>
      <c t="n" s="6" r="C15">
        <v>0</v>
      </c>
    </row>
    <row spans="1:3" r="16">
      <c t="s" s="4" r="A16">
        <v>265</v>
      </c>
    </row>
    <row spans="1:3" r="17">
      <c t="s" s="3" r="A17">
        <v>260</v>
      </c>
    </row>
    <row spans="1:3" r="18">
      <c t="s" s="4" r="A18">
        <v>261</v>
      </c>
      <c t="n" s="6" r="B18">
        <v>0</v>
      </c>
      <c t="n" s="6" r="C18">
        <v>0</v>
      </c>
    </row>
    <row spans="1:3" r="19">
      <c t="s" s="4" r="A19">
        <v>28</v>
      </c>
      <c t="n" s="7" r="B19">
        <v>0</v>
      </c>
      <c t="n" s="6" r="C19">
        <v>0</v>
      </c>
    </row>
    <row spans="1:3" r="20">
      <c t="s" s="4" r="A20">
        <v>262</v>
      </c>
      <c t="n" s="7" r="C20">
        <v>-1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66</v>
      </c>
      <c t="s" s="2" r="B1">
        <v>1</v>
      </c>
    </row>
    <row spans="1:2" r="2">
      <c t="s" s="2" r="B2">
        <v>2</v>
      </c>
    </row>
    <row spans="1:2" r="3">
      <c t="s" s="4" r="A3">
        <v>267</v>
      </c>
    </row>
    <row spans="1:2" r="4">
      <c t="s" s="3" r="A4">
        <v>260</v>
      </c>
    </row>
    <row spans="1:2" r="5">
      <c t="s" s="4" r="A5">
        <v>268</v>
      </c>
      <c t="s" s="4" r="B5">
        <v>269</v>
      </c>
    </row>
    <row spans="1:2" r="6">
      <c t="s" s="4" r="A6">
        <v>270</v>
      </c>
    </row>
    <row spans="1:2" r="7">
      <c t="s" s="3" r="A7">
        <v>260</v>
      </c>
    </row>
    <row spans="1:2" r="8">
      <c t="s" s="4" r="A8">
        <v>268</v>
      </c>
      <c t="s" s="4" r="B8">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2</v>
      </c>
      <c t="s" s="2" r="B1">
        <v>70</v>
      </c>
    </row>
    <row spans="1:4" r="2">
      <c t="s" s="2" r="B2">
        <v>273</v>
      </c>
      <c t="s" s="2" r="C2">
        <v>71</v>
      </c>
      <c t="s" s="2" r="D2">
        <v>274</v>
      </c>
    </row>
    <row spans="1:4" r="3">
      <c t="s" s="3" r="A3">
        <v>275</v>
      </c>
    </row>
    <row spans="1:4" r="4">
      <c t="s" s="4" r="A4">
        <v>254</v>
      </c>
      <c t="n" s="7" r="B4">
        <v>1376</v>
      </c>
      <c t="n" s="7" r="C4">
        <v>2743</v>
      </c>
      <c t="n" s="7" r="D4">
        <v>2621</v>
      </c>
    </row>
    <row spans="1:4" r="5">
      <c t="s" s="4" r="A5">
        <v>276</v>
      </c>
      <c t="n" s="6" r="B5">
        <v>-1448</v>
      </c>
      <c t="n" s="6" r="C5">
        <v>-1456</v>
      </c>
    </row>
    <row spans="1:4" r="6">
      <c t="s" s="4" r="A6">
        <v>277</v>
      </c>
      <c t="n" s="6" r="B6">
        <v>72</v>
      </c>
      <c t="n" s="6" r="C6">
        <v>107</v>
      </c>
      <c t="n" s="6" r="D6">
        <v>122</v>
      </c>
    </row>
    <row spans="1:4" r="7">
      <c t="s" s="4" r="A7">
        <v>258</v>
      </c>
      <c t="n" s="7" r="B7">
        <v>0</v>
      </c>
      <c t="n" s="7" r="C7">
        <v>1394</v>
      </c>
      <c t="n" s="7" r="D7">
        <v>27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78</v>
      </c>
      <c t="s" s="2" r="B1">
        <v>70</v>
      </c>
      <c t="s" s="2" r="D1">
        <v>1</v>
      </c>
    </row>
    <row spans="1:5" r="2">
      <c t="s" s="2" r="B2">
        <v>2</v>
      </c>
      <c t="s" s="2" r="C2">
        <v>71</v>
      </c>
      <c t="s" s="2" r="D2">
        <v>2</v>
      </c>
      <c t="s" s="2" r="E2">
        <v>71</v>
      </c>
    </row>
    <row spans="1:5" r="3">
      <c t="s" s="3" r="A3">
        <v>279</v>
      </c>
    </row>
    <row spans="1:5" r="4">
      <c t="s" s="4" r="A4">
        <v>75</v>
      </c>
      <c t="n" s="7" r="B4">
        <v>246069</v>
      </c>
      <c t="n" s="7" r="C4">
        <v>235485</v>
      </c>
      <c t="n" s="7" r="D4">
        <v>471975</v>
      </c>
      <c t="n" s="7" r="E4">
        <v>453266</v>
      </c>
    </row>
    <row spans="1:5" r="5">
      <c t="s" s="4" r="A5">
        <v>280</v>
      </c>
    </row>
    <row spans="1:5" r="6">
      <c t="s" s="3" r="A6">
        <v>279</v>
      </c>
    </row>
    <row spans="1:5" r="7">
      <c t="s" s="4" r="A7">
        <v>75</v>
      </c>
      <c t="n" s="6" r="B7">
        <v>89267</v>
      </c>
      <c t="n" s="6" r="C7">
        <v>87372</v>
      </c>
      <c t="n" s="6" r="D7">
        <v>174644</v>
      </c>
      <c t="n" s="6" r="E7">
        <v>168841</v>
      </c>
    </row>
    <row spans="1:5" r="8">
      <c t="s" s="4" r="A8">
        <v>281</v>
      </c>
    </row>
    <row spans="1:5" r="9">
      <c t="s" s="3" r="A9">
        <v>279</v>
      </c>
    </row>
    <row spans="1:5" r="10">
      <c t="s" s="4" r="A10">
        <v>75</v>
      </c>
      <c t="n" s="6" r="B10">
        <v>31250</v>
      </c>
      <c t="n" s="6" r="C10">
        <v>25840</v>
      </c>
      <c t="n" s="6" r="D10">
        <v>59105</v>
      </c>
      <c t="n" s="6" r="E10">
        <v>52538</v>
      </c>
    </row>
    <row spans="1:5" r="11">
      <c t="s" s="4" r="A11">
        <v>282</v>
      </c>
    </row>
    <row spans="1:5" r="12">
      <c t="s" s="3" r="A12">
        <v>279</v>
      </c>
    </row>
    <row spans="1:5" r="13">
      <c t="s" s="4" r="A13">
        <v>75</v>
      </c>
      <c t="n" s="6" r="B13">
        <v>24662</v>
      </c>
      <c t="n" s="6" r="C13">
        <v>22365</v>
      </c>
      <c t="n" s="6" r="D13">
        <v>48029</v>
      </c>
      <c t="n" s="6" r="E13">
        <v>45592</v>
      </c>
    </row>
    <row spans="1:5" r="14">
      <c t="s" s="4" r="A14">
        <v>283</v>
      </c>
    </row>
    <row spans="1:5" r="15">
      <c t="s" s="3" r="A15">
        <v>279</v>
      </c>
    </row>
    <row spans="1:5" r="16">
      <c t="s" s="4" r="A16">
        <v>75</v>
      </c>
      <c t="n" s="6" r="B16">
        <v>16357</v>
      </c>
      <c t="n" s="6" r="C16">
        <v>16005</v>
      </c>
      <c t="n" s="6" r="D16">
        <v>28248</v>
      </c>
      <c t="n" s="6" r="E16">
        <v>27151</v>
      </c>
    </row>
    <row spans="1:5" r="17">
      <c t="s" s="4" r="A17">
        <v>284</v>
      </c>
    </row>
    <row spans="1:5" r="18">
      <c t="s" s="3" r="A18">
        <v>279</v>
      </c>
    </row>
    <row spans="1:5" r="19">
      <c t="s" s="4" r="A19">
        <v>75</v>
      </c>
      <c t="n" s="6" r="B19">
        <v>12338</v>
      </c>
      <c t="n" s="6" r="C19">
        <v>12616</v>
      </c>
      <c t="n" s="6" r="D19">
        <v>24052</v>
      </c>
      <c t="n" s="6" r="E19">
        <v>24156</v>
      </c>
    </row>
    <row spans="1:5" r="20">
      <c t="s" s="4" r="A20">
        <v>285</v>
      </c>
    </row>
    <row spans="1:5" r="21">
      <c t="s" s="3" r="A21">
        <v>279</v>
      </c>
    </row>
    <row spans="1:5" r="22">
      <c t="s" s="4" r="A22">
        <v>75</v>
      </c>
      <c t="n" s="6" r="B22">
        <v>3293</v>
      </c>
      <c t="n" s="6" r="C22">
        <v>3345</v>
      </c>
      <c t="n" s="6" r="D22">
        <v>6676</v>
      </c>
      <c t="n" s="6" r="E22">
        <v>6628</v>
      </c>
    </row>
    <row spans="1:5" r="23">
      <c t="s" s="4" r="A23">
        <v>286</v>
      </c>
    </row>
    <row spans="1:5" r="24">
      <c t="s" s="3" r="A24">
        <v>279</v>
      </c>
    </row>
    <row spans="1:5" r="25">
      <c t="s" s="4" r="A25">
        <v>75</v>
      </c>
      <c t="n" s="6" r="B25">
        <v>35785</v>
      </c>
      <c t="n" s="6" r="C25">
        <v>36990</v>
      </c>
      <c t="n" s="6" r="D25">
        <v>69774</v>
      </c>
      <c t="n" s="6" r="E25">
        <v>70558</v>
      </c>
    </row>
    <row spans="1:5" r="26">
      <c t="s" s="4" r="A26">
        <v>287</v>
      </c>
    </row>
    <row spans="1:5" r="27">
      <c t="s" s="3" r="A27">
        <v>279</v>
      </c>
    </row>
    <row spans="1:5" r="28">
      <c t="s" s="4" r="A28">
        <v>75</v>
      </c>
      <c t="n" s="7" r="B28">
        <v>33117</v>
      </c>
      <c t="n" s="7" r="C28">
        <v>30952</v>
      </c>
      <c t="n" s="7" r="D28">
        <v>61447</v>
      </c>
      <c t="n" s="7" r="E28">
        <v>578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41087</v>
      </c>
      <c t="n" s="7" r="C4">
        <v>140489</v>
      </c>
      <c t="n" s="7" r="D4">
        <v>267138</v>
      </c>
      <c t="n" s="7" r="E4">
        <v>265458</v>
      </c>
    </row>
    <row spans="1:5" r="5">
      <c t="s" s="4" r="A5">
        <v>74</v>
      </c>
      <c t="n" s="6" r="B5">
        <v>104982</v>
      </c>
      <c t="n" s="6" r="C5">
        <v>94996</v>
      </c>
      <c t="n" s="6" r="D5">
        <v>204837</v>
      </c>
      <c t="n" s="6" r="E5">
        <v>187808</v>
      </c>
    </row>
    <row spans="1:5" r="6">
      <c t="s" s="4" r="A6">
        <v>75</v>
      </c>
      <c t="n" s="6" r="B6">
        <v>246069</v>
      </c>
      <c t="n" s="6" r="C6">
        <v>235485</v>
      </c>
      <c t="n" s="6" r="D6">
        <v>471975</v>
      </c>
      <c t="n" s="6" r="E6">
        <v>453266</v>
      </c>
    </row>
    <row spans="1:5" r="7">
      <c t="s" s="3" r="A7">
        <v>76</v>
      </c>
    </row>
    <row spans="1:5" r="8">
      <c t="s" s="4" r="A8">
        <v>73</v>
      </c>
      <c t="n" s="6" r="B8">
        <v>6534</v>
      </c>
      <c t="n" s="6" r="C8">
        <v>6950</v>
      </c>
      <c t="n" s="6" r="D8">
        <v>13272</v>
      </c>
      <c t="n" s="6" r="E8">
        <v>14159</v>
      </c>
    </row>
    <row spans="1:5" r="9">
      <c t="s" s="4" r="A9">
        <v>77</v>
      </c>
      <c t="n" s="6" r="B9">
        <v>9520</v>
      </c>
      <c t="n" s="6" r="C9">
        <v>9743</v>
      </c>
      <c t="n" s="6" r="D9">
        <v>19031</v>
      </c>
      <c t="n" s="6" r="E9">
        <v>19100</v>
      </c>
    </row>
    <row spans="1:5" r="10">
      <c t="s" s="4" r="A10">
        <v>74</v>
      </c>
      <c t="n" s="6" r="B10">
        <v>20957</v>
      </c>
      <c t="n" s="6" r="C10">
        <v>21092</v>
      </c>
      <c t="n" s="6" r="D10">
        <v>39993</v>
      </c>
      <c t="n" s="6" r="E10">
        <v>40414</v>
      </c>
    </row>
    <row spans="1:5" r="11">
      <c t="s" s="4" r="A11">
        <v>78</v>
      </c>
      <c t="n" s="6" r="B11">
        <v>37011</v>
      </c>
      <c t="n" s="6" r="C11">
        <v>37785</v>
      </c>
      <c t="n" s="6" r="D11">
        <v>72296</v>
      </c>
      <c t="n" s="6" r="E11">
        <v>73673</v>
      </c>
    </row>
    <row spans="1:5" r="12">
      <c t="s" s="4" r="A12">
        <v>79</v>
      </c>
      <c t="n" s="6" r="B12">
        <v>209058</v>
      </c>
      <c t="n" s="6" r="C12">
        <v>197700</v>
      </c>
      <c t="n" s="6" r="D12">
        <v>399679</v>
      </c>
      <c t="n" s="6" r="E12">
        <v>379593</v>
      </c>
    </row>
    <row spans="1:5" r="13">
      <c t="s" s="3" r="A13">
        <v>80</v>
      </c>
    </row>
    <row spans="1:5" r="14">
      <c t="s" s="4" r="A14">
        <v>81</v>
      </c>
      <c t="n" s="6" r="B14">
        <v>64259</v>
      </c>
      <c t="n" s="6" r="C14">
        <v>63524</v>
      </c>
      <c t="n" s="6" r="D14">
        <v>122028</v>
      </c>
      <c t="n" s="6" r="E14">
        <v>120273</v>
      </c>
    </row>
    <row spans="1:5" r="15">
      <c t="s" s="4" r="A15">
        <v>82</v>
      </c>
      <c t="n" s="6" r="B15">
        <v>47443</v>
      </c>
      <c t="n" s="6" r="C15">
        <v>42646</v>
      </c>
      <c t="n" s="6" r="D15">
        <v>92115</v>
      </c>
      <c t="n" s="6" r="E15">
        <v>82655</v>
      </c>
    </row>
    <row spans="1:5" r="16">
      <c t="s" s="4" r="A16">
        <v>77</v>
      </c>
      <c t="n" s="6" r="B16">
        <v>3201</v>
      </c>
      <c t="n" s="6" r="C16">
        <v>5035</v>
      </c>
      <c t="n" s="6" r="D16">
        <v>6359</v>
      </c>
      <c t="n" s="6" r="E16">
        <v>10112</v>
      </c>
    </row>
    <row spans="1:5" r="17">
      <c t="s" s="4" r="A17">
        <v>83</v>
      </c>
      <c t="n" s="6" r="B17">
        <v>114903</v>
      </c>
      <c t="n" s="6" r="C17">
        <v>111205</v>
      </c>
      <c t="n" s="6" r="D17">
        <v>220502</v>
      </c>
      <c t="n" s="6" r="E17">
        <v>213040</v>
      </c>
    </row>
    <row spans="1:5" r="18">
      <c t="s" s="4" r="A18">
        <v>84</v>
      </c>
      <c t="n" s="6" r="B18">
        <v>94155</v>
      </c>
      <c t="n" s="6" r="C18">
        <v>86495</v>
      </c>
      <c t="n" s="6" r="D18">
        <v>179177</v>
      </c>
      <c t="n" s="6" r="E18">
        <v>166553</v>
      </c>
    </row>
    <row spans="1:5" r="19">
      <c t="s" s="4" r="A19">
        <v>85</v>
      </c>
      <c t="n" s="6" r="B19">
        <v>-59</v>
      </c>
      <c t="n" s="6" r="C19">
        <v>-122</v>
      </c>
      <c t="n" s="6" r="D19">
        <v>-145</v>
      </c>
      <c t="n" s="6" r="E19">
        <v>-276</v>
      </c>
    </row>
    <row spans="1:5" r="20">
      <c t="s" s="4" r="A20">
        <v>86</v>
      </c>
      <c t="n" s="6" r="B20">
        <v>1077</v>
      </c>
      <c t="n" s="6" r="C20">
        <v>795</v>
      </c>
      <c t="n" s="6" r="D20">
        <v>2027</v>
      </c>
      <c t="n" s="6" r="E20">
        <v>1451</v>
      </c>
    </row>
    <row spans="1:5" r="21">
      <c t="s" s="4" r="A21">
        <v>87</v>
      </c>
      <c t="n" s="6" r="B21">
        <v>305</v>
      </c>
      <c t="n" s="6" r="C21">
        <v>91</v>
      </c>
      <c t="n" s="6" r="D21">
        <v>197</v>
      </c>
      <c t="n" s="6" r="E21">
        <v>858</v>
      </c>
    </row>
    <row spans="1:5" r="22">
      <c t="s" s="4" r="A22">
        <v>88</v>
      </c>
      <c t="n" s="6" r="B22">
        <v>95478</v>
      </c>
      <c t="n" s="6" r="C22">
        <v>87259</v>
      </c>
      <c t="n" s="6" r="D22">
        <v>181256</v>
      </c>
      <c t="n" s="6" r="E22">
        <v>168586</v>
      </c>
    </row>
    <row spans="1:5" r="23">
      <c t="s" s="4" r="A23">
        <v>89</v>
      </c>
      <c t="n" s="6" r="B23">
        <v>25850</v>
      </c>
      <c t="n" s="6" r="C23">
        <v>24924</v>
      </c>
      <c t="n" s="6" r="D23">
        <v>55160</v>
      </c>
      <c t="n" s="6" r="E23">
        <v>50119</v>
      </c>
    </row>
    <row spans="1:5" r="24">
      <c t="s" s="4" r="A24">
        <v>90</v>
      </c>
      <c t="n" s="7" r="B24">
        <v>69628</v>
      </c>
      <c t="n" s="7" r="C24">
        <v>62335</v>
      </c>
      <c t="n" s="7" r="D24">
        <v>126096</v>
      </c>
      <c t="n" s="7" r="E24">
        <v>118467</v>
      </c>
    </row>
    <row spans="1:5" r="25">
      <c t="s" s="3" r="A25">
        <v>91</v>
      </c>
    </row>
    <row spans="1:5" r="26">
      <c t="s" s="4" r="A26">
        <v>92</v>
      </c>
      <c t="n" s="8" r="B26">
        <v>0.79</v>
      </c>
      <c t="n" s="8" r="C26">
        <v>0.6899999999999999</v>
      </c>
      <c t="n" s="8" r="D26">
        <v>1.43</v>
      </c>
      <c t="n" s="8" r="E26">
        <v>1.32</v>
      </c>
    </row>
    <row spans="1:5" r="27">
      <c t="s" s="4" r="A27">
        <v>93</v>
      </c>
      <c t="n" s="6" r="B27">
        <v>87638</v>
      </c>
      <c t="n" s="6" r="C27">
        <v>89866</v>
      </c>
      <c t="n" s="6" r="D27">
        <v>87876</v>
      </c>
      <c t="n" s="6" r="E27">
        <v>89962</v>
      </c>
    </row>
    <row spans="1:5" r="28">
      <c t="s" s="3" r="A28">
        <v>94</v>
      </c>
    </row>
    <row spans="1:5" r="29">
      <c t="s" s="4" r="A29">
        <v>95</v>
      </c>
      <c t="n" s="8" r="B29">
        <v>0.78</v>
      </c>
      <c t="n" s="8" r="C29">
        <v>0.68</v>
      </c>
      <c t="n" s="8" r="D29">
        <v>1.41</v>
      </c>
      <c t="n" s="8" r="E29">
        <v>1.29</v>
      </c>
    </row>
    <row spans="1:5" r="30">
      <c t="s" s="4" r="A30">
        <v>96</v>
      </c>
      <c t="n" s="6" r="B30">
        <v>89305</v>
      </c>
      <c t="n" s="6" r="C30">
        <v>91726</v>
      </c>
      <c t="n" s="6" r="D30">
        <v>89694</v>
      </c>
      <c t="n" s="6" r="E30">
        <v>91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8</v>
      </c>
      <c t="s" s="2" r="B1">
        <v>2</v>
      </c>
      <c t="s" s="2" r="C1">
        <v>25</v>
      </c>
    </row>
    <row spans="1:3" r="2">
      <c t="s" s="3" r="A2">
        <v>279</v>
      </c>
    </row>
    <row spans="1:3" r="3">
      <c t="s" s="4" r="A3">
        <v>289</v>
      </c>
      <c t="n" s="7" r="B3">
        <v>58095</v>
      </c>
      <c t="n" s="7" r="C3">
        <v>61924</v>
      </c>
    </row>
    <row spans="1:3" r="4">
      <c t="s" s="4" r="A4">
        <v>280</v>
      </c>
    </row>
    <row spans="1:3" r="5">
      <c t="s" s="3" r="A5">
        <v>279</v>
      </c>
    </row>
    <row spans="1:3" r="6">
      <c t="s" s="4" r="A6">
        <v>289</v>
      </c>
      <c t="n" s="6" r="B6">
        <v>45454</v>
      </c>
      <c t="n" s="6" r="C6">
        <v>47971</v>
      </c>
    </row>
    <row spans="1:3" r="7">
      <c t="s" s="4" r="A7">
        <v>290</v>
      </c>
    </row>
    <row spans="1:3" r="8">
      <c t="s" s="3" r="A8">
        <v>279</v>
      </c>
    </row>
    <row spans="1:3" r="9">
      <c t="s" s="4" r="A9">
        <v>289</v>
      </c>
      <c t="n" s="6" r="B9">
        <v>5489</v>
      </c>
      <c t="n" s="6" r="C9">
        <v>6808</v>
      </c>
    </row>
    <row spans="1:3" r="10">
      <c t="s" s="4" r="A10">
        <v>291</v>
      </c>
    </row>
    <row spans="1:3" r="11">
      <c t="s" s="3" r="A11">
        <v>279</v>
      </c>
    </row>
    <row spans="1:3" r="12">
      <c t="s" s="4" r="A12">
        <v>289</v>
      </c>
      <c t="n" s="6" r="B12">
        <v>3376</v>
      </c>
      <c t="n" s="6" r="C12">
        <v>3286</v>
      </c>
    </row>
    <row spans="1:3" r="13">
      <c t="s" s="4" r="A13">
        <v>287</v>
      </c>
    </row>
    <row spans="1:3" r="14">
      <c t="s" s="3" r="A14">
        <v>279</v>
      </c>
    </row>
    <row spans="1:3" r="15">
      <c t="s" s="4" r="A15">
        <v>289</v>
      </c>
      <c t="n" s="7" r="B15">
        <v>3776</v>
      </c>
      <c t="n" s="7" r="C15">
        <v>38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0</v>
      </c>
      <c t="s" s="2" r="D1">
        <v>1</v>
      </c>
    </row>
    <row spans="1:5" r="2">
      <c t="s" s="2" r="B2">
        <v>2</v>
      </c>
      <c t="s" s="2" r="C2">
        <v>71</v>
      </c>
      <c t="s" s="2" r="D2">
        <v>2</v>
      </c>
      <c t="s" s="2" r="E2">
        <v>71</v>
      </c>
    </row>
    <row spans="1:5" r="3">
      <c t="s" s="3" r="A3">
        <v>293</v>
      </c>
    </row>
    <row spans="1:5" r="4">
      <c t="s" s="4" r="A4">
        <v>294</v>
      </c>
      <c t="n" s="7" r="B4">
        <v>8534</v>
      </c>
      <c t="n" s="7" r="C4">
        <v>9030</v>
      </c>
      <c t="n" s="7" r="D4">
        <v>15612</v>
      </c>
      <c t="n" s="7" r="E4">
        <v>16861</v>
      </c>
    </row>
    <row spans="1:5" r="5">
      <c t="s" s="4" r="A5">
        <v>295</v>
      </c>
      <c t="n" s="6" r="B5">
        <v>-2892</v>
      </c>
      <c t="n" s="6" r="C5">
        <v>-2911</v>
      </c>
      <c t="n" s="6" r="D5">
        <v>-4935</v>
      </c>
      <c t="n" s="6" r="E5">
        <v>-5729</v>
      </c>
    </row>
    <row spans="1:5" r="6">
      <c t="s" s="4" r="A6">
        <v>296</v>
      </c>
      <c t="n" s="7" r="B6">
        <v>5642</v>
      </c>
      <c t="n" s="7" r="C6">
        <v>6119</v>
      </c>
      <c t="n" s="7" r="D6">
        <v>10677</v>
      </c>
      <c t="n" s="7" r="E6">
        <v>11132</v>
      </c>
    </row>
    <row spans="1:5" r="7">
      <c t="s" s="4" r="A7">
        <v>92</v>
      </c>
      <c t="n" s="8" r="B7">
        <v>-0.06</v>
      </c>
      <c t="n" s="8" r="C7">
        <v>-0.07000000000000001</v>
      </c>
      <c t="n" s="8" r="D7">
        <v>-0.12</v>
      </c>
      <c t="n" s="8" r="E7">
        <v>-0.12</v>
      </c>
    </row>
    <row spans="1:5" r="8">
      <c t="s" s="4" r="A8">
        <v>95</v>
      </c>
      <c t="n" s="8" r="B8">
        <v>-0.06</v>
      </c>
      <c t="n" s="8" r="C8">
        <v>-0.07000000000000001</v>
      </c>
      <c t="n" s="8" r="D8">
        <v>-0.12</v>
      </c>
      <c t="n" s="8" r="E8">
        <v>-0.12</v>
      </c>
    </row>
    <row spans="1:5" r="9">
      <c t="s" s="4" r="A9">
        <v>297</v>
      </c>
    </row>
    <row spans="1:5" r="10">
      <c t="s" s="3" r="A10">
        <v>293</v>
      </c>
    </row>
    <row spans="1:5" r="11">
      <c t="s" s="4" r="A11">
        <v>294</v>
      </c>
      <c t="n" s="7" r="B11">
        <v>182</v>
      </c>
      <c t="n" s="7" r="C11">
        <v>182</v>
      </c>
      <c t="n" s="7" r="D11">
        <v>337</v>
      </c>
      <c t="n" s="7" r="E11">
        <v>375</v>
      </c>
    </row>
    <row spans="1:5" r="12">
      <c t="s" s="4" r="A12">
        <v>298</v>
      </c>
    </row>
    <row spans="1:5" r="13">
      <c t="s" s="3" r="A13">
        <v>293</v>
      </c>
    </row>
    <row spans="1:5" r="14">
      <c t="s" s="4" r="A14">
        <v>294</v>
      </c>
      <c t="n" s="6" r="B14">
        <v>416</v>
      </c>
      <c t="n" s="6" r="C14">
        <v>486</v>
      </c>
      <c t="n" s="6" r="D14">
        <v>783</v>
      </c>
      <c t="n" s="6" r="E14">
        <v>902</v>
      </c>
    </row>
    <row spans="1:5" r="15">
      <c t="s" s="4" r="A15">
        <v>299</v>
      </c>
    </row>
    <row spans="1:5" r="16">
      <c t="s" s="3" r="A16">
        <v>293</v>
      </c>
    </row>
    <row spans="1:5" r="17">
      <c t="s" s="4" r="A17">
        <v>294</v>
      </c>
      <c t="n" s="6" r="B17">
        <v>3944</v>
      </c>
      <c t="n" s="6" r="C17">
        <v>4722</v>
      </c>
      <c t="n" s="6" r="D17">
        <v>6868</v>
      </c>
      <c t="n" s="6" r="E17">
        <v>8789</v>
      </c>
    </row>
    <row spans="1:5" r="18">
      <c t="s" s="4" r="A18">
        <v>300</v>
      </c>
    </row>
    <row spans="1:5" r="19">
      <c t="s" s="3" r="A19">
        <v>293</v>
      </c>
    </row>
    <row spans="1:5" r="20">
      <c t="s" s="4" r="A20">
        <v>294</v>
      </c>
      <c t="n" s="7" r="B20">
        <v>3992</v>
      </c>
      <c t="n" s="7" r="C20">
        <v>3640</v>
      </c>
      <c t="n" s="7" r="D20">
        <v>7624</v>
      </c>
      <c t="n" s="7" r="E20">
        <v>67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s="1" r="A1">
        <v>301</v>
      </c>
      <c t="s" s="2" r="B1">
        <v>302</v>
      </c>
    </row>
    <row spans="1:2" r="2">
      <c t="s" s="3" r="A2">
        <v>303</v>
      </c>
    </row>
    <row spans="1:2" r="3">
      <c t="s" s="4" r="A3">
        <v>304</v>
      </c>
      <c t="n" s="6" r="B3">
        <v>39768912</v>
      </c>
    </row>
    <row spans="1:2" r="4">
      <c t="s" s="4" r="A4">
        <v>305</v>
      </c>
    </row>
    <row spans="1:2" r="5">
      <c t="s" s="3" r="A5">
        <v>303</v>
      </c>
    </row>
    <row spans="1:2" r="6">
      <c t="s" s="4" r="A6">
        <v>304</v>
      </c>
      <c t="n" s="6" r="B6">
        <v>1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71</v>
      </c>
    </row>
    <row spans="1:3" r="3">
      <c t="s" s="3" r="A3">
        <v>158</v>
      </c>
    </row>
    <row spans="1:3" r="4">
      <c t="s" s="4" r="A4">
        <v>307</v>
      </c>
      <c t="n" s="6" r="B4">
        <v>1500</v>
      </c>
      <c t="n" s="6" r="C4">
        <v>1543</v>
      </c>
    </row>
    <row spans="1:3" r="5">
      <c t="s" s="4" r="A5">
        <v>308</v>
      </c>
      <c t="n" s="8" r="B5">
        <v>85.84</v>
      </c>
      <c t="n" s="8" r="C5">
        <v>83.42</v>
      </c>
    </row>
    <row spans="1:3" r="6">
      <c t="s" s="4" r="A6">
        <v>309</v>
      </c>
      <c t="n" s="7" r="B6">
        <v>128760</v>
      </c>
      <c t="n" s="7" r="C6">
        <v>128716</v>
      </c>
    </row>
    <row spans="1:3" r="7">
      <c t="s" s="4" r="A7">
        <v>310</v>
      </c>
      <c t="n" s="6" r="B7">
        <v>5000</v>
      </c>
    </row>
    <row spans="1:3" r="8">
      <c t="s" s="4" r="A8">
        <v>311</v>
      </c>
      <c t="n" s="6" r="B8">
        <v>3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2</v>
      </c>
      <c t="s" s="2" r="B1">
        <v>313</v>
      </c>
    </row>
    <row spans="1:2" r="2">
      <c t="s" s="4" r="A2">
        <v>314</v>
      </c>
    </row>
    <row spans="1:2" r="3">
      <c t="s" s="3" r="A3">
        <v>315</v>
      </c>
    </row>
    <row spans="1:2" r="4">
      <c t="s" s="4" r="A4">
        <v>316</v>
      </c>
      <c t="n" s="9" r="B4">
        <v>6.6</v>
      </c>
    </row>
    <row spans="1:2" r="5">
      <c t="s" s="4" r="A5">
        <v>317</v>
      </c>
    </row>
    <row spans="1:2" r="6">
      <c t="s" s="3" r="A6">
        <v>315</v>
      </c>
    </row>
    <row spans="1:2" r="7">
      <c t="s" s="4" r="A7">
        <v>316</v>
      </c>
      <c t="n" s="10" r="B7">
        <v>0.8</v>
      </c>
    </row>
    <row spans="1:2" r="8">
      <c t="s" s="4" r="A8">
        <v>318</v>
      </c>
    </row>
    <row spans="1:2" r="9">
      <c t="s" s="3" r="A9">
        <v>315</v>
      </c>
    </row>
    <row spans="1:2" r="10">
      <c t="s" s="4" r="A10">
        <v>316</v>
      </c>
      <c t="n" s="9" r="B10">
        <v>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0</v>
      </c>
      <c t="s" s="2" r="D1">
        <v>1</v>
      </c>
    </row>
    <row spans="1:5" r="2">
      <c t="s" s="2" r="B2">
        <v>2</v>
      </c>
      <c t="s" s="2" r="C2">
        <v>71</v>
      </c>
      <c t="s" s="2" r="D2">
        <v>2</v>
      </c>
      <c t="s" s="2" r="E2">
        <v>71</v>
      </c>
    </row>
    <row spans="1:5" r="3">
      <c t="s" s="4" r="A3">
        <v>90</v>
      </c>
      <c t="n" s="7" r="B3">
        <v>69628</v>
      </c>
      <c t="n" s="7" r="C3">
        <v>62335</v>
      </c>
      <c t="n" s="7" r="D3">
        <v>126096</v>
      </c>
      <c t="n" s="7" r="E3">
        <v>118467</v>
      </c>
    </row>
    <row spans="1:5" r="4">
      <c t="s" s="3" r="A4">
        <v>98</v>
      </c>
    </row>
    <row spans="1:5" r="5">
      <c t="s" s="4" r="A5">
        <v>99</v>
      </c>
      <c t="n" s="6" r="B5">
        <v>1152</v>
      </c>
      <c t="n" s="6" r="C5">
        <v>4872</v>
      </c>
      <c t="n" s="6" r="D5">
        <v>12223</v>
      </c>
      <c t="n" s="6" r="E5">
        <v>-12758</v>
      </c>
    </row>
    <row spans="1:5" r="6">
      <c t="s" s="4" r="A6">
        <v>100</v>
      </c>
      <c t="n" s="7" r="B6">
        <v>70780</v>
      </c>
      <c t="n" s="7" r="C6">
        <v>67207</v>
      </c>
      <c t="n" s="7" r="D6">
        <v>138319</v>
      </c>
      <c t="n" s="7" r="E6">
        <v>105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1</v>
      </c>
    </row>
    <row spans="1:3" r="3">
      <c t="s" s="3" r="A3">
        <v>102</v>
      </c>
    </row>
    <row spans="1:3" r="4">
      <c t="s" s="4" r="A4">
        <v>90</v>
      </c>
      <c t="n" s="7" r="B4">
        <v>126096</v>
      </c>
      <c t="n" s="7" r="C4">
        <v>118467</v>
      </c>
    </row>
    <row spans="1:3" r="5">
      <c t="s" s="3" r="A5">
        <v>103</v>
      </c>
    </row>
    <row spans="1:3" r="6">
      <c t="s" s="4" r="A6">
        <v>104</v>
      </c>
      <c t="n" s="6" r="B6">
        <v>34876</v>
      </c>
      <c t="n" s="6" r="C6">
        <v>39135</v>
      </c>
    </row>
    <row spans="1:3" r="7">
      <c t="s" s="4" r="A7">
        <v>105</v>
      </c>
      <c t="n" s="6" r="B7">
        <v>3382</v>
      </c>
      <c t="n" s="6" r="C7">
        <v>3275</v>
      </c>
    </row>
    <row spans="1:3" r="8">
      <c t="s" s="4" r="A8">
        <v>106</v>
      </c>
      <c t="n" s="6" r="B8">
        <v>695</v>
      </c>
      <c t="n" s="6" r="C8">
        <v>833</v>
      </c>
    </row>
    <row spans="1:3" r="9">
      <c t="s" s="4" r="A9">
        <v>107</v>
      </c>
      <c t="n" s="6" r="B9">
        <v>15612</v>
      </c>
      <c t="n" s="6" r="C9">
        <v>16861</v>
      </c>
    </row>
    <row spans="1:3" r="10">
      <c t="s" s="4" r="A10">
        <v>108</v>
      </c>
      <c t="n" s="6" r="B10">
        <v>-3768</v>
      </c>
      <c t="n" s="6" r="C10">
        <v>-5703</v>
      </c>
    </row>
    <row spans="1:3" r="11">
      <c t="s" s="4" r="A11">
        <v>109</v>
      </c>
      <c t="n" s="6" r="B11">
        <v>-141</v>
      </c>
      <c t="n" s="6" r="C11">
        <v>-134</v>
      </c>
    </row>
    <row spans="1:3" r="12">
      <c t="s" s="3" r="A12">
        <v>110</v>
      </c>
    </row>
    <row spans="1:3" r="13">
      <c t="s" s="4" r="A13">
        <v>111</v>
      </c>
      <c t="n" s="6" r="B13">
        <v>6121</v>
      </c>
      <c t="n" s="6" r="C13">
        <v>11252</v>
      </c>
    </row>
    <row spans="1:3" r="14">
      <c t="s" s="4" r="A14">
        <v>30</v>
      </c>
      <c t="n" s="6" r="B14">
        <v>22021</v>
      </c>
      <c t="n" s="6" r="C14">
        <v>25497</v>
      </c>
    </row>
    <row spans="1:3" r="15">
      <c t="s" s="4" r="A15">
        <v>35</v>
      </c>
      <c t="n" s="6" r="B15">
        <v>-705</v>
      </c>
      <c t="n" s="6" r="C15">
        <v>15</v>
      </c>
    </row>
    <row spans="1:3" r="16">
      <c t="s" s="4" r="A16">
        <v>112</v>
      </c>
      <c t="n" s="6" r="B16">
        <v>-25627</v>
      </c>
      <c t="n" s="6" r="C16">
        <v>-33726</v>
      </c>
    </row>
    <row spans="1:3" r="17">
      <c t="s" s="4" r="A17">
        <v>41</v>
      </c>
      <c t="n" s="6" r="B17">
        <v>2438</v>
      </c>
      <c t="n" s="6" r="C17">
        <v>2263</v>
      </c>
    </row>
    <row spans="1:3" r="18">
      <c t="s" s="4" r="A18">
        <v>43</v>
      </c>
      <c t="n" s="6" r="B18">
        <v>5245</v>
      </c>
      <c t="n" s="6" r="C18">
        <v>10839</v>
      </c>
    </row>
    <row spans="1:3" r="19">
      <c t="s" s="4" r="A19">
        <v>46</v>
      </c>
      <c t="n" s="6" r="B19">
        <v>-7641</v>
      </c>
      <c t="n" s="6" r="C19">
        <v>-8342</v>
      </c>
    </row>
    <row spans="1:3" r="20">
      <c t="s" s="4" r="A20">
        <v>113</v>
      </c>
      <c t="n" s="6" r="B20">
        <v>178604</v>
      </c>
      <c t="n" s="6" r="C20">
        <v>180532</v>
      </c>
    </row>
    <row spans="1:3" r="21">
      <c t="s" s="3" r="A21">
        <v>114</v>
      </c>
    </row>
    <row spans="1:3" r="22">
      <c t="s" s="4" r="A22">
        <v>115</v>
      </c>
      <c t="n" s="6" r="B22">
        <v>0</v>
      </c>
      <c t="n" s="6" r="C22">
        <v>-10376</v>
      </c>
    </row>
    <row spans="1:3" r="23">
      <c t="s" s="4" r="A23">
        <v>116</v>
      </c>
      <c t="n" s="6" r="B23">
        <v>-6068</v>
      </c>
      <c t="n" s="6" r="C23">
        <v>-7682</v>
      </c>
    </row>
    <row spans="1:3" r="24">
      <c t="s" s="4" r="A24">
        <v>117</v>
      </c>
      <c t="n" s="6" r="B24">
        <v>-10256</v>
      </c>
      <c t="n" s="6" r="C24">
        <v>-111</v>
      </c>
    </row>
    <row spans="1:3" r="25">
      <c t="s" s="4" r="A25">
        <v>118</v>
      </c>
      <c t="n" s="6" r="B25">
        <v>-16324</v>
      </c>
      <c t="n" s="6" r="C25">
        <v>-18169</v>
      </c>
    </row>
    <row spans="1:3" r="26">
      <c t="s" s="3" r="A26">
        <v>119</v>
      </c>
    </row>
    <row spans="1:3" r="27">
      <c t="s" s="4" r="A27">
        <v>120</v>
      </c>
      <c t="n" s="6" r="B27">
        <v>-128760</v>
      </c>
      <c t="n" s="6" r="C27">
        <v>-128716</v>
      </c>
    </row>
    <row spans="1:3" r="28">
      <c t="s" s="4" r="A28">
        <v>121</v>
      </c>
      <c t="n" s="6" r="B28">
        <v>-5004</v>
      </c>
      <c t="n" s="6" r="C28">
        <v>-4382</v>
      </c>
    </row>
    <row spans="1:3" r="29">
      <c t="s" s="4" r="A29">
        <v>122</v>
      </c>
      <c t="n" s="6" r="B29">
        <v>-1048</v>
      </c>
      <c t="n" s="6" r="C29">
        <v>-1173</v>
      </c>
    </row>
    <row spans="1:3" r="30">
      <c t="s" s="4" r="A30">
        <v>123</v>
      </c>
      <c t="n" s="6" r="B30">
        <v>17419</v>
      </c>
      <c t="n" s="6" r="C30">
        <v>29675</v>
      </c>
    </row>
    <row spans="1:3" r="31">
      <c t="s" s="4" r="A31">
        <v>108</v>
      </c>
      <c t="n" s="6" r="B31">
        <v>3768</v>
      </c>
      <c t="n" s="6" r="C31">
        <v>5703</v>
      </c>
    </row>
    <row spans="1:3" r="32">
      <c t="s" s="4" r="A32">
        <v>124</v>
      </c>
      <c t="n" s="6" r="B32">
        <v>-1</v>
      </c>
      <c t="n" s="6" r="C32">
        <v>-10</v>
      </c>
    </row>
    <row spans="1:3" r="33">
      <c t="s" s="4" r="A33">
        <v>125</v>
      </c>
      <c t="n" s="6" r="B33">
        <v>-113626</v>
      </c>
      <c t="n" s="6" r="C33">
        <v>-98903</v>
      </c>
    </row>
    <row spans="1:3" r="34">
      <c t="s" s="4" r="A34">
        <v>126</v>
      </c>
      <c t="n" s="6" r="B34">
        <v>10533</v>
      </c>
      <c t="n" s="6" r="C34">
        <v>-11170</v>
      </c>
    </row>
    <row spans="1:3" r="35">
      <c t="s" s="4" r="A35">
        <v>127</v>
      </c>
      <c t="n" s="6" r="B35">
        <v>59187</v>
      </c>
      <c t="n" s="6" r="C35">
        <v>52290</v>
      </c>
    </row>
    <row spans="1:3" r="36">
      <c t="s" s="4" r="A36">
        <v>128</v>
      </c>
      <c t="n" s="6" r="B36">
        <v>784168</v>
      </c>
      <c t="n" s="6" r="C36">
        <v>788064</v>
      </c>
    </row>
    <row spans="1:3" r="37">
      <c t="s" s="4" r="A37">
        <v>129</v>
      </c>
      <c t="n" s="6" r="B37">
        <v>843355</v>
      </c>
      <c t="n" s="6" r="C37">
        <v>840354</v>
      </c>
    </row>
    <row spans="1:3" r="38">
      <c t="s" s="3" r="A38">
        <v>130</v>
      </c>
    </row>
    <row spans="1:3" r="39">
      <c t="s" s="4" r="A39">
        <v>131</v>
      </c>
      <c t="n" s="6" r="B39">
        <v>65873</v>
      </c>
      <c t="n" s="6" r="C39">
        <v>55018</v>
      </c>
    </row>
    <row spans="1:3" r="40">
      <c t="s" s="4" r="A40">
        <v>132</v>
      </c>
      <c t="n" s="7" r="B40">
        <v>727</v>
      </c>
      <c t="n" s="7" r="C40">
        <v>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Accounting Policies</vt:lpstr>
      <vt:lpstr>Other Receivables and Current A</vt:lpstr>
      <vt:lpstr>Earnings Per Share</vt:lpstr>
      <vt:lpstr>Goodwill and Intangible Assets</vt:lpstr>
      <vt:lpstr>Fair Value Measurement</vt:lpstr>
      <vt:lpstr>Geographic Information</vt:lpstr>
      <vt:lpstr>Stock-Based Compensation</vt:lpstr>
      <vt:lpstr>Stock Repurchase Program</vt:lpstr>
      <vt:lpstr>Contingencies and Commitments</vt:lpstr>
      <vt:lpstr>New Accounting Guidance</vt:lpstr>
      <vt:lpstr>Accounting Policies (Policies)</vt:lpstr>
      <vt:lpstr>Accounting Policies (Tables)</vt:lpstr>
      <vt:lpstr>Other Receivables and Current20</vt:lpstr>
      <vt:lpstr>Earnings Per Share (Tables)</vt:lpstr>
      <vt:lpstr>Goodwill and Intangible Assets </vt:lpstr>
      <vt:lpstr>Fair Value Measurement (Tables)</vt:lpstr>
      <vt:lpstr>Geographic Information (Tables)</vt:lpstr>
      <vt:lpstr>Stock-Based Compensation (Table</vt:lpstr>
      <vt:lpstr>Stock Repurchase Program (Table</vt:lpstr>
      <vt:lpstr>Organization - Additional Infor</vt:lpstr>
      <vt:lpstr>Cash and Cash Equivalents (Deta</vt:lpstr>
      <vt:lpstr>Other Receivables and Current29</vt:lpstr>
      <vt:lpstr>Details of Basic and Diluted EP</vt:lpstr>
      <vt:lpstr>Intangible Assets (Detail)</vt:lpstr>
      <vt:lpstr>Estimated Useful Lives (Detail)</vt:lpstr>
      <vt:lpstr>Goodwill and Intangible Asset33</vt:lpstr>
      <vt:lpstr>Estimated Future Amortization E</vt:lpstr>
      <vt:lpstr>Changes in Goodwill (Detail)</vt:lpstr>
      <vt:lpstr>Fair Value of Assets and Liabil</vt:lpstr>
      <vt:lpstr>Fair Value Measurement - Additi</vt:lpstr>
      <vt:lpstr>Changes in Level 3 Liabilities </vt:lpstr>
      <vt:lpstr>Revenue by Geographic Area (Det</vt:lpstr>
      <vt:lpstr>Property and Equipment by Geogr</vt:lpstr>
      <vt:lpstr>Stock-Based Compensation Expens</vt:lpstr>
      <vt:lpstr>Stock-Based Compensation - Addi</vt:lpstr>
      <vt:lpstr>Stock Repurchase Program - Addi</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30:58Z</dcterms:created>
  <dcterms:modified xmlns:dcterms="http://purl.org/dc/terms/" xmlns:xsi="http://www.w3.org/2001/XMLSchema-instance" xsi:type="dcterms:W3CDTF">2016-08-04T11:30:58Z</dcterms:modified>
  <dc:title xmlns:dc="http://purl.org/dc/elements/1.1/">Untitled</dc:title>
  <dc:description xmlns:dc="http://purl.org/dc/elements/1.1/"/>
  <dc:subject xmlns:dc="http://purl.org/dc/elements/1.1/"/>
  <cp:keywords/>
  <cp:category/>
</cp:coreProperties>
</file>